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vestments In Equity Method In"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Capital Commitments And Conting" sheetId="20" state="visible" r:id="rId20"/>
    <sheet xmlns:r="http://schemas.openxmlformats.org/officeDocument/2006/relationships" name="Treasury Stock" sheetId="21" state="visible" r:id="rId21"/>
    <sheet xmlns:r="http://schemas.openxmlformats.org/officeDocument/2006/relationships" name="Concentrations of Credit Risk a" sheetId="22" state="visible" r:id="rId22"/>
    <sheet xmlns:r="http://schemas.openxmlformats.org/officeDocument/2006/relationships" name="Net (Loss) Income Per Share" sheetId="23" state="visible" r:id="rId23"/>
    <sheet xmlns:r="http://schemas.openxmlformats.org/officeDocument/2006/relationships" name="Staff Retirement Plans" sheetId="24" state="visible" r:id="rId24"/>
    <sheet xmlns:r="http://schemas.openxmlformats.org/officeDocument/2006/relationships" name="Stock Options and Restricted Sh" sheetId="25" state="visible" r:id="rId25"/>
    <sheet xmlns:r="http://schemas.openxmlformats.org/officeDocument/2006/relationships" name="Segment Information" sheetId="26" state="visible" r:id="rId26"/>
    <sheet xmlns:r="http://schemas.openxmlformats.org/officeDocument/2006/relationships" name="Related Party Transaction" sheetId="27" state="visible" r:id="rId27"/>
    <sheet xmlns:r="http://schemas.openxmlformats.org/officeDocument/2006/relationships" name="Subsequent Event"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Income Taxes (Tables)" sheetId="31" state="visible" r:id="rId31"/>
    <sheet xmlns:r="http://schemas.openxmlformats.org/officeDocument/2006/relationships" name="Cash and Cash Equivalents (Tabl"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_2" sheetId="36" state="visible" r:id="rId36"/>
    <sheet xmlns:r="http://schemas.openxmlformats.org/officeDocument/2006/relationships" name="Investments In Equity Method _2"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Concentrations of Credit Risk_2" sheetId="40" state="visible" r:id="rId40"/>
    <sheet xmlns:r="http://schemas.openxmlformats.org/officeDocument/2006/relationships" name="Net (Loss) Income Per Share (Ta" sheetId="41" state="visible" r:id="rId41"/>
    <sheet xmlns:r="http://schemas.openxmlformats.org/officeDocument/2006/relationships" name="Stock Options and Restricted _2"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Income Taxes (Details) - Sche_4" sheetId="50" state="visible" r:id="rId50"/>
    <sheet xmlns:r="http://schemas.openxmlformats.org/officeDocument/2006/relationships" name="Income Taxes (Details) - Sche_5" sheetId="51" state="visible" r:id="rId51"/>
    <sheet xmlns:r="http://schemas.openxmlformats.org/officeDocument/2006/relationships" name="Cash and Cash Equivalents (Deta"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Inventories, Net (Details)" sheetId="55" state="visible" r:id="rId55"/>
    <sheet xmlns:r="http://schemas.openxmlformats.org/officeDocument/2006/relationships" name="Inventories, Net (Details) - Sc" sheetId="56" state="visible" r:id="rId56"/>
    <sheet xmlns:r="http://schemas.openxmlformats.org/officeDocument/2006/relationships" name="Prepaid Expenses and Other Cu_3"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vestments In Equity Method _3" sheetId="60" state="visible" r:id="rId60"/>
    <sheet xmlns:r="http://schemas.openxmlformats.org/officeDocument/2006/relationships" name="Investments In Equity Method _4" sheetId="61" state="visible" r:id="rId61"/>
    <sheet xmlns:r="http://schemas.openxmlformats.org/officeDocument/2006/relationships" name="Accrued expenses and other cu_3"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Capital Commitments And Conti_2" sheetId="66" state="visible" r:id="rId66"/>
    <sheet xmlns:r="http://schemas.openxmlformats.org/officeDocument/2006/relationships" name="Concentrations of Credit Risk_3" sheetId="67" state="visible" r:id="rId67"/>
    <sheet xmlns:r="http://schemas.openxmlformats.org/officeDocument/2006/relationships" name="Concentrations of Credit Risk_4" sheetId="68" state="visible" r:id="rId68"/>
    <sheet xmlns:r="http://schemas.openxmlformats.org/officeDocument/2006/relationships" name="Concentrations of Credit Risk_5" sheetId="69" state="visible" r:id="rId69"/>
    <sheet xmlns:r="http://schemas.openxmlformats.org/officeDocument/2006/relationships" name="Net (Loss) Income Per Share (De" sheetId="70" state="visible" r:id="rId70"/>
    <sheet xmlns:r="http://schemas.openxmlformats.org/officeDocument/2006/relationships" name="Net (Loss) Income Per Share (_2" sheetId="71" state="visible" r:id="rId71"/>
    <sheet xmlns:r="http://schemas.openxmlformats.org/officeDocument/2006/relationships" name="Staff Retirement Plans (Details" sheetId="72" state="visible" r:id="rId72"/>
    <sheet xmlns:r="http://schemas.openxmlformats.org/officeDocument/2006/relationships" name="Stock Options and Restricted _3" sheetId="73" state="visible" r:id="rId73"/>
    <sheet xmlns:r="http://schemas.openxmlformats.org/officeDocument/2006/relationships" name="Stock Options and Restricted _4" sheetId="74" state="visible" r:id="rId74"/>
    <sheet xmlns:r="http://schemas.openxmlformats.org/officeDocument/2006/relationships" name="Stock Options and Restricted _5" sheetId="75" state="visible" r:id="rId75"/>
    <sheet xmlns:r="http://schemas.openxmlformats.org/officeDocument/2006/relationships" name="Segment Information (Details)" sheetId="76" state="visible" r:id="rId76"/>
    <sheet xmlns:r="http://schemas.openxmlformats.org/officeDocument/2006/relationships" name="Segment Information (Details) -" sheetId="77" state="visible" r:id="rId77"/>
    <sheet xmlns:r="http://schemas.openxmlformats.org/officeDocument/2006/relationships" name="Segment Information (Details)_2"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Entity Registrant Name</t>
        </is>
      </c>
      <c r="B4" s="4" t="inlineStr">
        <is>
          <t>HIGHWAY HOLDINGS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4026825</v>
      </c>
    </row>
    <row r="8">
      <c r="A8" s="4" t="inlineStr">
        <is>
          <t>Amendment Flag</t>
        </is>
      </c>
      <c r="B8" s="4" t="inlineStr">
        <is>
          <t>false</t>
        </is>
      </c>
    </row>
    <row r="9">
      <c r="A9" s="4" t="inlineStr">
        <is>
          <t>Entity Central Index Key</t>
        </is>
      </c>
      <c r="B9" s="4" t="inlineStr">
        <is>
          <t>000102678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38490</t>
        </is>
      </c>
    </row>
    <row r="23">
      <c r="A23" s="4" t="inlineStr">
        <is>
          <t>Entity Incorporation, State or Country Code</t>
        </is>
      </c>
      <c r="B23" s="4" t="inlineStr">
        <is>
          <t>D8</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Principles of consolidation (b)
Use of estimates The
COVID-19 pandemic and the political unrest in Myanmar have created and may continue to create significant uncertainty in macroeconomic
conditions, which may cause further business slowdowns and adversely impact the Group’s results of operations. The Group’s
Myanmar facility has been closed for almost three weeks in April and May 2020 because of the COVID-19 pandemic. On
February 1, 2021, Myanmar’s military seized control of the government, declared a state of emergency for the upcoming year. The
military’s takeover has resulted in widespread civil unrest, including in the area of Yangon in which the Group’s facilities
are located. The civil unrest caused the Group’s Myanmar facility to be briefly closed for one week in March 2021 and has otherwise
impacted that facilities’ operations. While operations at the Myanmar factory appear to be returning to the pre-takeover levels,
the future impact of the military takeover on the Group’s operations in Myanmar remains uncertain. The Group expects uncertainties
around its key accounting estimates to continue to evolve depending on the duration and degree of impact associated with the unrest. As
a result, during the year ended March 31, 2021, the Group faced increasing uncertainties around its estimates of revenue collectability,
accounts receivable credit losses, impairment of inventories and long-lived assets. The Group expects uncertainties around its key accounting
estimates to continue to evolve depending on the duration and degree of impact associated with the COVID-19 pandemic and the political
unrest in Myanmar. Its estimates may change as new events occur and additional information emerges, and such changes are recognized or
disclosed in its consolidated financial statement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high credit ratings and quality. (e)
Accounts receivable - The
Group’s accounts receivable, other current assets (note 7) and loan receivables (note 2(f)) recorded in prepaid expenses and other
current assets are within the scope of ASC Topic 326. Accounts receivable primarily represent amounts due from customers, that are typically
non-interest bearing and are initially recorded at the invoiced amount. Accounts receivable balances are write-down against the allowance
after all means of collection have been exhausted and the potential for recovery is considered remote. The Group does not have any off-balance-sheet
credit exposure related to its customers.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f)
Loan receivables (g)
Inventories (h)
Goodwill Prior
to April 1, 2020, in performing the two-step quantitative impairment test, the first step compared the fair values of each reporting
unit to its carrying amount, including goodwill. If the fair value of each reporting unit exceeds its carrying amount, goodwill was not
considered to be impaired and the second step was not be required. If the carrying amount of a reporting unit exceeded its fair value,
the second step compared the implied fair value of goodwill to the carrying value of a reporting unit’s goodwill. The implied fair
value of goodwill wa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was the implied fair value of goodwill. This allocation process was only
performed for the purposes of evaluating goodwill impairment and does not result in an entry to adjust the value of any assets or liabilities.
Starting from April 1, 2020, the Group adopted No. 2017-04: Simplifying the Test for Goodwill Impairment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Application of a goodwill impairment test requires significant management
judgment, including the identification of reporting units, assigning assets, liabilities and goodwill to reporting units, and determining
the fair value of each reporting unit. The
gross amount of goodwill and accumulated impairment losses as of March 31, 2020 and 2021 are as follows:
Kayser
$
Gross as of April 1, 2019, March 31, 2020 and 2021 77
Accumulated impairment loss as of April 1, 2019 (77 )
Accumulated impairment loss as at March 31, 2020 and 2021 (77 )
Net as of March 31, 2020 and 2021 - The
balance represented the carrying value of Kayser Myanmar Manufacturing Company Ltd. (“Kayser Myanmar”) and had an aggregate
carrying amount of $77 as of year ended March 31, 2018. During the year ended March 31, 2019, the Group has tested goodwill for impairment
and estimated the fair value of Kayser Myanmar by using the income approach in step 1 of the impairment test. Based on the quantitative
test, it was determined the fair value was more likely than not below its carrying amount. Management has identified several determinative
events and factors, which has led to the above conclusion, included: (1) the financial result of Kayser Myanmar was below management’s
expectations due to higher than expected supply chain cost and increased competition, (2) the fiscal year 2020 annual budget operating
plan in March 31, 2019, which provided additional insights into expectations and priorities for the coming years, such as lower growth
and margin expectations and (3) increased and prolonged economic and regulatory uncertainty in the global economics as of March 31, 2019.
Management has compared the implied fair value of Kayser Myanmar’s goodwill to the carrying value of the goodwill which is step
2 of the two-step impairment test. An impairment loss was recognized for the excess in the carrying value of goodwill over the implied
fair value of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20 and 2021. (i)
Property, plant and equipment (j)
Impairment or disposal of long-lived assets (other than goodwill) - During
the year ended 2020 and 2021, the Group has reviewed the long-lived assets for impairment, since there are several indicative events
and factors identified, including (1) significant adverse changes in the business climate, including the possible negative impact of
political unrest in Myanmar for the year ended 2021, (2) operating and cash flow losses in prior year, (3) changes in production plan
by shifting certain production lines from Shenzhen to Myanmar, and (4) negative impact on business operations as a result of COVID-19
pandemic. Management has compared the carrying value of the long-lived asset to the estimated undiscounted operating cash flow based
on the above factors. As
a result of the comparison, management has identified the sum of expected undiscounted cashflow of multiple types of machinery and equipment
are more likely than not below their fair value. The Group has recognized an impairment of long-lived assets amounted to $233, $nil and
$nil during the years ended March 31, 2019, 2020 and 2021. The impairment has been recorded in cost of sales and selling, general and
administrative expenses, based on the nature of the impaired long-lived assets. (k)
Concentration of credit risk The
risks with respect to accounts receivables are mitigated by credit evaluations performed on the customers or debtors and ongoing monitoring
of outstanding balances. (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19, 2020 and 2021.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9, 2020 and 2021 amounted to $77, $90 and $121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18 for product revenues by segment. Contract
balances The
Group did not recognize any contract asset as of March 31, 2020 and March 31, 2021. The timing between the recognition of revenue and
receipt of payment is not significant. The
Group’s contract liabilities consist of deposits received from customers. As of March 31, 2020 and March 31, 2021, the balances
of the contract liabilities are $39 and $72 including deposits received from customers. All contract liabilities at the beginning of
the year ended March 31, 2021 were recognized as revenue during the year ended March 31, 2021 and all contract liabilities as of year
ended March 31, 2021 are expected to be realized in the following year. In
periods prior to the adoption of Topic 606, the Group’s accounting policy was to recognize revenue when persuasive evidence of
an arrangement exists, products are delivered, the price to the buyer is fixed or determinable and collectability is reasonably assured. (m)
Staff retirement plan costs (n)
Foreign currency translations and transactions The
books and records of the Company’s major subsidiaries are maintained in their respective local currencies, the Hong Kong dollars,
Myanmar kyat and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 (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p)
Net income (loss) per share Diluted
net income (loss) attributable to the Company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Anti-dilutive
potential ordinary shares are not considered in the calculation of the diluted earnings per share. Potential ordinary shares are antidilutive
when the conversion of ordinary shares increases the earnings per share or decreases the net loss per share. (q)
Comprehensive income (loss) The
Group presents the components of net income (loss), the components of other comprehensive income (loss) and total comprehensive income
(loss) in two separate but consecutive statements. (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accounts receivable, other current assets, accounts
payable and other liabilities approximate their fair values due to the short-term nature of these instruments. (s)
Non-controlling interest (t)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There
were no grants to non-employee consultants after the effectiveness of ASU 2018-07—Compensation—stock compensation (Topic
718)—Improvements to nonemployee share-based payment accounting. (u)
Leases On
April 1, 2019, the Group adopted Topic 842 using the modified retrospective transition approach by applying the new standard to all leases
existing at the date of initial application. Results and disclosure requirements for reporting periods beginning after April 1, 2019
are presented under Topic 842, while prior period amounts have not been adjusted and continue to be reported in accordance with its historical
accounting under Topic 840. The
Group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April 1, 2019. The Group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Group recognized total ROU assets of $2,184, with corresponding liabilities of $1,275 on the consolidated balance sheets.
The ROU assets include adjustments for prepayments and accrued lease payments. The adoption of the new lease standard does not have significant
impact on the consolidated statements of comprehensive income and cash flows and there was no adjustment to the beginning retained earnings
on April 1, 2019. Under
Topic 842, the Group determines if an arrangement is a lease at inception. ROU assets and liabilities are recognized at commencement
date based on the present value of remaining lease payments over the lease term. For this purpose, the Group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Group’s
incremental borrowing rate is a hypothetical rate based on its understanding of what its credit rating would be. The ROU asset also includes
any lease payments made prior to commencement and is recorded net of any lease incentives received. The Group’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 (v)
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Group applied the new standard
beginning April 1, 2020 and the adoption did not have a material impact on the Group’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applied the new standard
beginning April 1, 2020 and the adoption did not have a material impact on the Group’s consolidated financial statements. (w)
Accounting standards issued but not adopted as of March 31, 2021 -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Group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Group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19, 2020 and 2021.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Kayser”)
as the qualified entity under two-tiered profit tax rates regime and the remaining Hong Kong based subsidiaries are not qualifying under
the regime and continue to be taxed at 16.5%. Nissin
PRC, which is established and operated in China, is subject to the uniform income tax rate of 25% in China. The
Group’s manufacturing operations were conducted mainly in Long Hua, Shenzhen and Yangon of Myanmar during the years ended March
31, 2019, 2020 and 2021. However, Kayser Myanmar enjoyed a tax exemption for the period through the end of December 31, 2017 and was
subject to an income tax rate of 25% starting from January 1, 2018 onward. The
components of (loss) income before income taxes are as follows:
Year
ended March 31,
2019 2020 2021
$ $ $
Hong Kong (850 ) 673 (233 )
China 398 229 (458 )
Myanmar (242 ) (6 ) 91
(694 ) 896 (600 ) Income
tax (credit) expense consists of the following:
Year ended March 31,
2019 2020 2021
$ $ $
Current tax:
Hong Kong
Current tax 4 11 5
(Over)/under provision in prior year (30 ) - 7
China
Current tax - - -
Myanmar
Current tax - - -
Deferred tax - 198 (158 )
Total (26 ) 209 (146 ) A
reconciliation between income taxes computed by applying the Hong Kong profits tax rate to profit/loss before income taxes, the income
taxes are as follows:
Year ended March 31,
2019 2020 2021
% % %
Profits tax rate in Hong Kong 16.5 16.5 16.5
Non-deductible items/non-taxable income 3.3 26.9 25.5
Changes in valuation allowances (0.4 ) 1.1 (18.4 )
Overprovision of profits tax in prior year 4.3 - (1.1 )
Effect of different tax rate of subsidiaries operating in other jurisdictions (1.9 ) 1.8 5.7
Tax effect of tax losses not recognized (30.0 ) 0.1 2.0
Utilization of tax losses previously not recognized 12.7 (11.6 ) (6.8 )
Others (0.8 ) (11.5 ) 0.9
Effective tax rate 3.7 23.3 24.3 Deferred
income tax liabilities (assets) are as follows:
As of March 31,
2020 2021
$ $
Deferred tax liabilities:
Deferred severance payment - 392
Property, plant and equipment 5 5
Operating lease right-of-use assets 829 632
Total deferred tax liabilities 834 1,029
Deferred tax assets:
Lease liabilities (605 ) (421 )
Tax loss carryforwards (478 ) (520 )
Deferred deductible expenses (74 ) (74 )
Valuation allowance 552 593
Total deferred tax assets (605 ) (422 )
Net deferred tax liabilities 229 607 Movement
of valuation allowances are as follows:
Year ended March 31,
2019 2020 2021
$ $ $
At the beginning of the year 548 668 552
Current year addition (reduction) 120 (116 ) 41
At the end of the year 668 552 593 A
valuation allowance has been provided on the deferred tax asset because the Group believes it is not more than likely that the asset
will be realized. As of March 31, 2020 and 2021,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20 and 2021, tax losses amounting to approximately $2,723 and $2,972, respectively. As of March 31, 2021, the tax losses
carried forward of $242 and $99, respectively, are to expire during the years ending March 31, 2024 and 2026, respectively. As of March
31, 2020 and 2021, the other tax losses carried forward of $2,382 and $2,631,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20 and 2021, there is no interest and penalties related to uncertain tax positions, and the Group has no material unrecognized
tax benefit which would favourably affect the effective income tax rate in future periods. The Group does not anticipate any significant
increases or decreases to its liability for unrecognized tax benefit within the next twelve months. The fiscal years 2011 to 2021 remain
subject to examination by the Hong Kong tax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 xml:space="preserve">4. CASH
AND CASH EQUIVALENTS Cash
and cash equivalents consisted of the following:
As of March 31,
2020 2021
$ $
Cash on hand 12 37
Bank deposits 8,815 7,720
8,827 7,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1</t>
        </is>
      </c>
    </row>
    <row r="3">
      <c r="A3" s="3" t="inlineStr">
        <is>
          <t>Receivables [Abstract]</t>
        </is>
      </c>
    </row>
    <row r="4">
      <c r="A4" s="4" t="inlineStr">
        <is>
          <t>ACCOUNTS RECEIVABLE, NET</t>
        </is>
      </c>
      <c r="B4" s="4" t="inlineStr">
        <is>
          <t xml:space="preserve">5. ACCOUNTS
RECEIVABLE, NET Accounts
receivable, net is analyzed as follows:
As of March 31,
2020 2021
$ $
Accounts receivable 2,008 973
Less: expected credit loss provision - -
2,008 973 Details
of the movements of the expected credit loss provision are as follows:
Year ended March 31,
2019 2020 2021
$ $ $
At beginning of year - - -
Provision for the year - - -
At end of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1</t>
        </is>
      </c>
    </row>
    <row r="3">
      <c r="A3" s="3" t="inlineStr">
        <is>
          <t>Inventory Disclosure [Abstract]</t>
        </is>
      </c>
    </row>
    <row r="4">
      <c r="A4" s="4" t="inlineStr">
        <is>
          <t>INVENTORIES, NET</t>
        </is>
      </c>
      <c r="B4" s="4" t="inlineStr">
        <is>
          <t>6. INVENTORIES,
NET Inventories
consisted of the following:
As of March 31,
2020 2021
$ $
Raw materials 1,346 1,574
Work in progress 234 263
Finished goods 420 401
2,000 2,238 Slow
moving inventories amounting to $419, $39 and $125 were written off during the years ended March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Prepaid Expenses And Other Current Assets Disclosure [Abstract]</t>
        </is>
      </c>
    </row>
    <row r="4">
      <c r="A4" s="4" t="inlineStr">
        <is>
          <t>PREPAID EXPENSES AND OTHER CURRENT ASSETS</t>
        </is>
      </c>
      <c r="B4" s="4" t="inlineStr">
        <is>
          <t xml:space="preserve">7. PREPAID
EXPENSES AND OTHER CURRENT ASSETS Prepaid
expenses and other current assets consisted of the following:
As of March 31,
2020 2021
$ $
Prepaid expenses 129 198
Payment in advance 140 291
Deposits 108 3
Other 11 21
Less: expected credit loss provision - -
388 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Abstract]</t>
        </is>
      </c>
    </row>
    <row r="4">
      <c r="A4" s="4" t="inlineStr">
        <is>
          <t>PROPERTY, PLANT AND EQUIPMENT, NET</t>
        </is>
      </c>
      <c r="B4" s="4" t="inlineStr">
        <is>
          <t>8. PROPERTY,
PLANT AND EQUIPMENT, NET Property,
plant and equipment, net consisted of the following:
As of March 31,
2020 2021
$ $
At cost:
Machinery and equipment 12,135 11,738
Furniture and fixtures 90 91
Leasehold improvements 1,120 1,114
Motor vehicles 162 167
Total 13,507 13,110
Less: Accumulated depreciation and impairment (12,629 ) (12,277 )
Property, plant and equipment, net 878 833 Depreciation
expense incurred for the years ended March 31, 2019, 2020 and 2021 were $261, $145 and $159, respectively. Impairment
of property, plant and equipment amounting to $233, $nil and $nil incurred during the years ended March 31, 2019,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Mar. 31, 2021</t>
        </is>
      </c>
    </row>
    <row r="3">
      <c r="A3" s="3" t="inlineStr">
        <is>
          <t>Equity Method Investments and Joint Ventures [Abstract]</t>
        </is>
      </c>
    </row>
    <row r="4">
      <c r="A4" s="4" t="inlineStr">
        <is>
          <t>INVESTMENTS IN EQUITY METHOD INVESTEES</t>
        </is>
      </c>
      <c r="B4" s="4" t="inlineStr">
        <is>
          <t>9. INVESTMENTS
IN EQUITY METHOD INVESTEES The
following table provides a reconciliation of the investments in equity method investees in the Group’s consolidated balance sheets
as of March 31, 2020 and 2021 and the amount of underlying equity in net assets of the equity investees:
As of March 31,
2020 2021
$ $
The Group’s proportionate share of equity in
the net assets of equity investees 5 5
Less: Accumulated impairment losses recognized (5 ) (5 )
Investments in equity investees reported in the consolidated balance sheets - - As
of December 31, 2020 and 2021,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and the investment was fully impaired
as of March 31,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Mar. 31, 2021</t>
        </is>
      </c>
    </row>
    <row r="3">
      <c r="A3" s="3" t="inlineStr">
        <is>
          <t>Accrued Liabilities And Other Liabilities Current [Abstract]</t>
        </is>
      </c>
    </row>
    <row r="4">
      <c r="A4" s="4" t="inlineStr">
        <is>
          <t>ACCRUED EXPENSES AND OTHER CURRENT LIABILITIES</t>
        </is>
      </c>
      <c r="B4" s="4" t="inlineStr">
        <is>
          <t>10. Accrued
expenses and other current liabilities Accrued
expenses and other current liabilities consisted of the following:
As of March 31,
2020 2021
$ $
Accrued payroll 134 136
Accrued housing allowance 214 271
Accrued other social benefits 1,167 1,304
Deposits received from customers 39 72
Accrued audit fee 430 228
Others 310 336
2,294 2,347 Accrued
other social benefits represented the provision of employment termination payments based on management approved restructuring plan for
relocating its manufacturing facilities based on China’s Labor laws. The restructuring plan is currently in process and expected
to be completed within twelve months from March 31, 2021. The provision amount is reasonably estimated based on China’s Labor laws
and management estimation of acceptanc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11. LEASES On
March 21, 2020, the Group entered into two lease agreements for executive and administrative offices in Hong Kong, under three-year
leases that expire in March 2023. On
March 1, 2020, the Group entered into two lease agreements for factory space and dormitories located in Shenzhen, China that expire
in February 2023. On
March 29, 2019, 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7.3 per month as of March 31, 2021). During
the year ended March 31, 2019, Kayser Myanmar has paid Konig Company $950 as prepaid rent under the lease, approximately 12 years of
rental payments.
2020 2021
$ $
Operating lease cost 991 * 731 *
Weighted Average Remaining Lease Term - Operating leases 7.51 years 9.06 years
Weighted Average Discount Rate - Operating leases 7.63 % 8.17 %
* Included
unconditional government subsidy $289 and $66 for factory space and dormitories located in Shenzhen in 2020 and 2021 respectively. The
following is a schedule, by years, of maturities of lease liabilities as of March 31, 2021
Operating leases
$
Year ending March 31,
2022 823
2023 802
2024 -
2025 -
2026 -
Thereafter 3,275
Total undiscounted cash flows 4,900
Less: imputed interest (2,937 )
Present value of lease liabilities 1,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 from contracts with customers</t>
        </is>
      </c>
      <c r="B4" s="6" t="n">
        <v>9168</v>
      </c>
      <c r="C4" s="6" t="n">
        <v>12558</v>
      </c>
      <c r="D4" s="6" t="n">
        <v>14277</v>
      </c>
    </row>
    <row r="5">
      <c r="A5" s="4" t="inlineStr">
        <is>
          <t>Cost of sales</t>
        </is>
      </c>
      <c r="B5" s="5" t="n">
        <v>-6461</v>
      </c>
      <c r="C5" s="5" t="n">
        <v>-8405</v>
      </c>
      <c r="D5" s="5" t="n">
        <v>-10697</v>
      </c>
    </row>
    <row r="6">
      <c r="A6" s="4" t="inlineStr">
        <is>
          <t>Gross profit</t>
        </is>
      </c>
      <c r="B6" s="5" t="n">
        <v>2707</v>
      </c>
      <c r="C6" s="5" t="n">
        <v>4153</v>
      </c>
      <c r="D6" s="5" t="n">
        <v>3580</v>
      </c>
    </row>
    <row r="7">
      <c r="A7" s="4" t="inlineStr">
        <is>
          <t>Selling, general and administrative expenses</t>
        </is>
      </c>
      <c r="B7" s="5" t="n">
        <v>-3323</v>
      </c>
      <c r="C7" s="5" t="n">
        <v>-3406</v>
      </c>
      <c r="D7" s="5" t="n">
        <v>-4335</v>
      </c>
    </row>
    <row r="8">
      <c r="A8" s="4" t="inlineStr">
        <is>
          <t>Operating (loss) income</t>
        </is>
      </c>
      <c r="B8" s="5" t="n">
        <v>-616</v>
      </c>
      <c r="C8" s="5" t="n">
        <v>747</v>
      </c>
      <c r="D8" s="5" t="n">
        <v>-755</v>
      </c>
    </row>
    <row r="9">
      <c r="A9" s="3" t="inlineStr">
        <is>
          <t>Non-operating income (expense):</t>
        </is>
      </c>
    </row>
    <row r="10">
      <c r="A10" s="4" t="inlineStr">
        <is>
          <t>Exchange (loss) gain, net</t>
        </is>
      </c>
      <c r="B10" s="5" t="n">
        <v>-60</v>
      </c>
      <c r="C10" s="5" t="n">
        <v>7</v>
      </c>
      <c r="D10" s="5" t="n">
        <v>-8</v>
      </c>
    </row>
    <row r="11">
      <c r="A11" s="4" t="inlineStr">
        <is>
          <t>Interest income</t>
        </is>
      </c>
      <c r="B11" s="5" t="n">
        <v>16</v>
      </c>
      <c r="C11" s="5" t="n">
        <v>65</v>
      </c>
      <c r="D11" s="5" t="n">
        <v>33</v>
      </c>
    </row>
    <row r="12">
      <c r="A12" s="4" t="inlineStr">
        <is>
          <t>Other income</t>
        </is>
      </c>
      <c r="B12" s="5" t="n">
        <v>51</v>
      </c>
      <c r="C12" s="5" t="n">
        <v>61</v>
      </c>
      <c r="D12" s="5" t="n">
        <v>8</v>
      </c>
    </row>
    <row r="13">
      <c r="A13" s="4" t="inlineStr">
        <is>
          <t>Gain on disposal of property, plant and equipment</t>
        </is>
      </c>
      <c r="B13" s="5" t="n">
        <v>9</v>
      </c>
      <c r="C13" s="5" t="n">
        <v>16</v>
      </c>
      <c r="D13" s="5" t="n">
        <v>28</v>
      </c>
    </row>
    <row r="14">
      <c r="A14" s="4" t="inlineStr">
        <is>
          <t>Total non-operating income</t>
        </is>
      </c>
      <c r="B14" s="5" t="n">
        <v>16</v>
      </c>
      <c r="C14" s="5" t="n">
        <v>149</v>
      </c>
      <c r="D14" s="5" t="n">
        <v>61</v>
      </c>
    </row>
    <row r="15">
      <c r="A15" s="4" t="inlineStr">
        <is>
          <t>(Loss) income before income taxes</t>
        </is>
      </c>
      <c r="B15" s="5" t="n">
        <v>-600</v>
      </c>
      <c r="C15" s="5" t="n">
        <v>896</v>
      </c>
      <c r="D15" s="5" t="n">
        <v>-694</v>
      </c>
    </row>
    <row r="16">
      <c r="A16" s="4" t="inlineStr">
        <is>
          <t>Income taxes (note 3)</t>
        </is>
      </c>
      <c r="B16" s="5" t="n">
        <v>146</v>
      </c>
      <c r="C16" s="5" t="n">
        <v>-209</v>
      </c>
      <c r="D16" s="5" t="n">
        <v>26</v>
      </c>
    </row>
    <row r="17">
      <c r="A17" s="4" t="inlineStr">
        <is>
          <t>Net (loss) income</t>
        </is>
      </c>
      <c r="B17" s="5" t="n">
        <v>-454</v>
      </c>
      <c r="C17" s="5" t="n">
        <v>687</v>
      </c>
      <c r="D17" s="5" t="n">
        <v>-668</v>
      </c>
    </row>
    <row r="18">
      <c r="A18" s="4" t="inlineStr">
        <is>
          <t>Net loss (profit) attributable to non-controlling interests</t>
        </is>
      </c>
      <c r="B18" s="5" t="n">
        <v>-7</v>
      </c>
      <c r="C18" s="5" t="n">
        <v>-1</v>
      </c>
      <c r="D18" s="5" t="n">
        <v>38</v>
      </c>
    </row>
    <row r="19">
      <c r="A19" s="4" t="inlineStr">
        <is>
          <t>Net (loss) income attributable to Highway Holdings Limited’s shareholders</t>
        </is>
      </c>
      <c r="B19" s="6" t="n">
        <v>-461</v>
      </c>
      <c r="C19" s="6" t="n">
        <v>686</v>
      </c>
      <c r="D19" s="6" t="n">
        <v>-630</v>
      </c>
    </row>
    <row r="20">
      <c r="A20" s="3" t="inlineStr">
        <is>
          <t>Net (loss) income per share:</t>
        </is>
      </c>
    </row>
    <row r="21">
      <c r="A21" s="4" t="inlineStr">
        <is>
          <t>- basic (in Dollars per share)</t>
        </is>
      </c>
      <c r="B21" s="7" t="n">
        <v>-0.12</v>
      </c>
      <c r="C21" s="7" t="n">
        <v>0.18</v>
      </c>
      <c r="D21" s="7" t="n">
        <v>-0.17</v>
      </c>
    </row>
    <row r="22">
      <c r="A22" s="4" t="inlineStr">
        <is>
          <t>- diluted (in Dollars per share)</t>
        </is>
      </c>
      <c r="B22" s="7" t="n">
        <v>-0.12</v>
      </c>
      <c r="C22" s="7" t="n">
        <v>0.18</v>
      </c>
      <c r="D22" s="7" t="n">
        <v>-0.17</v>
      </c>
    </row>
    <row r="23">
      <c r="A23" s="3" t="inlineStr">
        <is>
          <t>Weighted average number of shares outstanding:</t>
        </is>
      </c>
    </row>
    <row r="24">
      <c r="A24" s="4" t="inlineStr">
        <is>
          <t>- basic (in Shares)</t>
        </is>
      </c>
      <c r="B24" s="5" t="n">
        <v>4006400</v>
      </c>
      <c r="C24" s="5" t="n">
        <v>3909976</v>
      </c>
      <c r="D24" s="5" t="n">
        <v>3801874</v>
      </c>
    </row>
    <row r="25">
      <c r="A25" s="4" t="inlineStr">
        <is>
          <t>- diluted (in Shares)</t>
        </is>
      </c>
      <c r="B25" s="5" t="n">
        <v>4006400</v>
      </c>
      <c r="C25" s="5" t="n">
        <v>3909976</v>
      </c>
      <c r="D25" s="5" t="n">
        <v>38018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 And Contingencies</t>
        </is>
      </c>
      <c r="B1" s="2" t="inlineStr">
        <is>
          <t>12 Months Ended</t>
        </is>
      </c>
    </row>
    <row r="2">
      <c r="B2" s="2" t="inlineStr">
        <is>
          <t>Mar. 31, 2021</t>
        </is>
      </c>
    </row>
    <row r="3">
      <c r="A3" s="3" t="inlineStr">
        <is>
          <t>Commitments and Contingencies Disclosure [Abstract]</t>
        </is>
      </c>
    </row>
    <row r="4">
      <c r="A4" s="4" t="inlineStr">
        <is>
          <t>CAPITAL COMMITMENTS AND CONTINGENCIES</t>
        </is>
      </c>
      <c r="B4" s="4" t="inlineStr">
        <is>
          <t>12. CAPITAL
COMMITMENTS AND CONTINGENCIES As
of March 31, 2020 and 2021, the Group had commitments for capital expenditure contracted for but not provided in the consolidated financial
statements in respect of the acquisition of property, plant and equipment of $nil and $5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Mar. 31, 2021</t>
        </is>
      </c>
    </row>
    <row r="3">
      <c r="A3" s="3" t="inlineStr">
        <is>
          <t>Equity [Abstract]</t>
        </is>
      </c>
    </row>
    <row r="4">
      <c r="A4" s="4" t="inlineStr">
        <is>
          <t>TREASURY STOCK</t>
        </is>
      </c>
      <c r="B4" s="4" t="inlineStr">
        <is>
          <t>13. TREASURY
STOCK a s
of March 31, 2020 and 2021, no shares were held in treasury and were not eligible to v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Mar. 31, 2021</t>
        </is>
      </c>
    </row>
    <row r="3">
      <c r="A3" s="3" t="inlineStr">
        <is>
          <t>Risks and Uncertainties [Abstract]</t>
        </is>
      </c>
    </row>
    <row r="4">
      <c r="A4" s="4" t="inlineStr">
        <is>
          <t>CONCENTRATIONS OF CREDIT RISK AND MAJOR CUSTOMERS</t>
        </is>
      </c>
      <c r="B4" s="4" t="inlineStr">
        <is>
          <t>14.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is limited. Accounts
receivable from the three customers with the largest receivable balances or customers that individually comprised 10% or more of receivable
balance as of March 31, 2020 and 2021 are as follows:
Percentage of
accounts receivable
2020 2021
% %
Customer A 47.4 43.5
Customer B ** 12.2
Customer C 18.4 10.8
Customer D 7.1 **
Customer E ** 12.1
Three largest receivable balances 72.9 78.6
** Not
among the top three receivable balances or individually comprised 10% or more of receivable balance as of respective year end. A
substantial percentage of the Group’s sales are made to three customers and are typically on an open account basis. Customers accounting
for 10% or more of total revenue from contracts with customers in any of the years ended March 31, 2019, 2020 and 2021 are as follows:
Year ended March 31,
2019 2020 2021
% % %
Customer A (note a) 47.7 48.2 46.6
Customer B (note a) 18.0 20.8 25.9
Customer C (note b) 11.2 ** **
76.9 69.0 72.5
** Comprised
less than 10% of net revenue for the respective year end. Notes:
(a) Sales
to this customer were reported in both of the Metal Stamping and Mechanical OEM and Electric
OEM operating segments.
(b) Sales
to this customer were reported in the Electric OEM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Mar. 31, 2021</t>
        </is>
      </c>
    </row>
    <row r="3">
      <c r="A3" s="3" t="inlineStr">
        <is>
          <t>Earnings Per Share [Abstract]</t>
        </is>
      </c>
    </row>
    <row r="4">
      <c r="A4" s="4" t="inlineStr">
        <is>
          <t>NET (LOSS) INCOME PER SHARE</t>
        </is>
      </c>
      <c r="B4" s="4" t="inlineStr">
        <is>
          <t>15. NET
(LOSS) INCOME PER SHARE The
following table sets forth the computation of basic and diluted net (loss) income per share for years indicated:
Year ended March 31,
2019 2020 2021
$ $ $
Net (loss) income attributable to Highway Holdings
Limited’s shareholders, basic and diluted (630 ) 686 (461 )
Shares:
Weighted average common shares used in computing basic net (loss) income per share 3,801,874 3,909,976 4,006,400
Net (loss) income per share, basic (0.17 ) 0.18 (0.12 ) There
were no dilutive securities for the year ended March 31, 2019. For
the year ended March 31, 2020, stock options to purchase 385,000 shares of the Company’s stock were excluded from the EPS
calculation, as their effects were anti-dilutive. For
the year ended March 31, 2021, stock options to purchase 365,000 shares of the Company’s stock were excluded from the EPS calculation,
as their effect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ff Retirement Plans</t>
        </is>
      </c>
      <c r="B1" s="2" t="inlineStr">
        <is>
          <t>12 Months Ended</t>
        </is>
      </c>
    </row>
    <row r="2">
      <c r="B2" s="2" t="inlineStr">
        <is>
          <t>Mar. 31, 2021</t>
        </is>
      </c>
    </row>
    <row r="3">
      <c r="A3" s="3" t="inlineStr">
        <is>
          <t>Retirement Benefits [Abstract]</t>
        </is>
      </c>
    </row>
    <row r="4">
      <c r="A4" s="4" t="inlineStr">
        <is>
          <t>STAFF RETIREMENT PLANS</t>
        </is>
      </c>
      <c r="B4" s="4" t="inlineStr">
        <is>
          <t>16. STAFF
RETIREMENT PLANS The
Group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Under
the Social Security Schemes in Myanmar, the Group was required registration of its employees with the Social Security Board. Contributions
are made by the Group to the social security plan at a rate of 3% based on each employee’s relevant compensation, subject to a
cap of 9,000 Kyat (equivalent to $0.006) per month. There
is no gratuity/end of service/pension entitlements stipulated under Myanmar law for private sector employees. Presently there is no pension
plan required by Myanmar law compelling private sector employees or employers to make pension contributions. The Group does not provide
additional private pension plans to its employees in Myanmar. The
cost of the Group’s contribution to the staff retirement plans in Hong Kong and China amounted to $114, $223 and $163 for the years
ended March 31, 2019, 2020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t>
        </is>
      </c>
      <c r="B1" s="2" t="inlineStr">
        <is>
          <t>12 Months Ended</t>
        </is>
      </c>
    </row>
    <row r="2">
      <c r="B2" s="2" t="inlineStr">
        <is>
          <t>Mar. 31, 2021</t>
        </is>
      </c>
    </row>
    <row r="3">
      <c r="A3" s="3" t="inlineStr">
        <is>
          <t>Stock Options And Restricted Shares [Abstract]</t>
        </is>
      </c>
    </row>
    <row r="4">
      <c r="A4" s="4" t="inlineStr">
        <is>
          <t>STOCK OPTIONS AND RESTRICTED SHARES</t>
        </is>
      </c>
      <c r="B4" s="4" t="inlineStr">
        <is>
          <t>17. STOCK
OPTIONS AND RESTRICTED SHARES The
Group has adopted the “2010 Stock Option and Restricted Stock Plan” (the “2010 Option Plan”). The 2010 Option
Plan is administered by the Compensation Committee appointed by the Board of Directors, which determines the terms of the options granted,
including the exercise price, the number of common shares subject to the option and the option’s exercisability. Unless otherwise
specified by the Compensation Committee, the maximum term of options granted under the 2010 Option Plan is five years. Under
the 2010 Option Plan, the Group is authorized to grant options, and to issue restricted shares, for a total of 600,000 shares. On August
8, 2019, 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 The
stock options are fully vested, have a five-year term, and an exercise price of $1.97 (the closing price of the Company’s common
stock on August 7, 2019). The restricted shares granted will vest in five years, on August 8, 2024. In the event that any recipient’s
employment with the Company or its subsidiaries is terminated before August 8, 2024, the Company will have the right to repurchase the
restricted shares at a price of $0.01 per share. On
June 20, 2020, the Board of Directors of the Company granted awards for a total of 40,000 shares options to two directors under the Company’s
2010 Option Plan. On
June 20, 2020, the Group has adopted the “2020 Stock Option and Restricted Stock Plan” (the “2020 Option Plan”).
Under the 2020 Option Plan, the Company is authorized to grant options, and to issue restricted shares, for a total of 500,000 shares.
The 2020 Option Plan is administered by the Compensation Committee appointed by the Board of Directors, which determines the terms of
the options granted, including the exercise price, the number of common shares subject to the option and the option’s exercisability.
Unless otherwise specified by the Compensation Committee, the maximum term of options granted under the 2020 Option Plan is five years. No
options have been granted under the 2020 Option Plan. On
January 4, 2021, 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 Stock
Options Issued to Directors and Key Employees For
the year ended March 31, 2020, 410,000 stock options were granted by the Company. The fair value of options granted to employees and
directors in fiscal year 2020 was $0.33 per stock option, which was estimated on the date of grant using the Black-Scholes Option Valuation
Model:
2020
Stock price $ 1.97
Risk-free interest rate 1.66 %
Expected life 2.5 years
Expected volatility 41.83 %
Expected dividend yield 8 % For
the year ended March 31, 2021, 40,000 stock options were granted by the Company. The fair value of options granted to directors in fiscal
year 2021 was $0.66 per stock option. It was estimated on the date of grant using the Black-Scholes Option Valuation Model:
2021
Stock price $ 2.42
Risk-free interest rate 0.22 %
Expected life 2.5 years
Expected volatility 53.56 %
Expected dividend yield 8 % The
expected volatility was based on the volatilities of the Company’s listed common stocks in the United States and other relevant
market information. The risk-free interest rate is based on the U.S. Treasury yield curve in effect at the date of grant. The dividend
yield assumption is based on the Group’s history and expectation of dividend payouts. The expected life of employee stock options
represents the weighted-average period the stock options are expected to remain outstanding. For
the year ended March 31, 2020 and 2021, compensation expense of $135 and $20 was included in selling, general and administrative expenses,
respectively. There
was no unrecognized compensation cost related to non-vested stock options granted under the 2010 Option Plan, nor non-vested stock options
as at March 31, 2020 and 2021. A
summary of stock option activity during the years ended March 31, 2020 and 2021 is as follows:
Number of Weighted Weighted
Outstanding as of April 1, 2019 - - -
Granted 410,000 1.97 -
Exercised - - -
Cancelled (25,000 ) - -
Outstanding as of March 31, 2020 385,000 1.97 4.36
Granted 40,000 2.42 -
Exercised (40,000 ) - -
Cancelled (20,000 ) - -
Outstanding as of March 31, 2021 365,000 1.97 3.36
Exercisable as of March 31, 2020 385,000 1.97 4.36
Exercisable as of March 31, 2021 365,000 1.97 3.36 The
aggregate intrinsic values of the stock options outstanding as of March 31, 2020 and 2021 were $23 and $642, respectively. The intrinsic
values of the stock options at March 31, 2020 and 2021 are the amount by which the market value of the Company’s common stock of
$2.03 and $3.73 as of March 31, 2020 and 2021, respectively, exceeds the exercise price of the option. Restricted
Shares Issued to Key Employees and Consultants For
the year ended March 31, 2020, 175,000 restricted shares were granted to key employees under the 2010 Option Plan. The restricted shares
will vest in five years. In the event that any recipient’s employment with the Group is terminated before August 8, 2024, the Company
will have the right to repurchase the restricted shares at a price of $0.01 per share. For
the year ended March 31, 2021, a total of 15,000 restricted shares were granted to three consultants under the 2020 Option Plan. The
number of restricted shares to be vested will be based on the aggregate amount of qualified revenues brought by the consultants to the
Group during the 3-year vesting period from January 4, 2021 to January 4, 2024. On condition that the qualified revenues at the end of
the vesting period do not meet the pre-agreed target, the number of restricted shares to be vested will be in proportion to the actual
qualified revenues to the pre-agreed target. The fair value of these shares was $4.12 based on the stock price per share on January 4,
2021, the date the awards were determined by the Compensation Committee of the Board. The
restricted shares granted under the 2010 Option Plan and the 2020 Option Plan resulted in a compensation expense of $46 and $73 for the
years ended March 31, 2020 and 2021 respectively, which is included in selling, general and administrative expenses. As
of March 31, 2020 and 2021, there were respectively $299 and $287 unrecognized compensation cost related to non-vested restricted shares
granted under the 2010 Option Plan and the 2020 Option Plan. The cost was expected to be recognized over a weighted-average period of
4.36 and 3.36 years respectively. As
of March 31, 2020 and 2021, the Company has the right to repurchase 175,000 and 190,000 restricted shares respectively at a price of
$0.01 per share when restricted shares be forfeited and reconveyed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18. SEGMENT
INFORMATION The
Group’s chief operating decision maker, who has been identified as the Company’s Chief Executive Offic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19 2020 2021
$ $ $
Revenue from contracts with customers:
Metal stamping and Mechanical OEM 7,717 6,929 5,192
Electric OEM 6,560 5,629 3,976
Total revenue from contracts with customers 14,277 12,558 9,168
Operating (loss) income:
Metal stamping and Mechanical OEM (405 ) 458 (327 )
Electric OEM (250 ) 355 (207 )
Corporate (100 ) (66 ) (82 )
Total operating (loss) income (755 ) 747 (616 )
Depreciation expense:
Metal stamping and Mechanical OEM 133 83 90
Electric OEM 128 62 69
Total depreciation 261 145 159
Capital expenditure:
Metal stamping and Mechanical OEM 398 53 50
Electric OEM 297 38 38
Total capital expenditure 695 91 88
As of March 31,
2020 2021
$ $
Total assets:
Metal stamping and Mechanical OEM 9,753 7,874
Electric OEM 8,248 7,440
Corporate 168 172
Total assets 18,169 15,486
As of March 31,
2020 2021
$ $
Property, plant and equipment, net:
Metal stamping and Mechanical OEM 520 474
Electric OEM 358 359
Total property, plant and equipment, net 878 833 All
of the Group’s sales are coordinated through its head office in Hong Kong. The Group considers revenues to be generated by geographic
area based on the physical location of customers. t
Year ended March 31,
2019 2020 2021
$ $ $
Revenue from contracts with customers:
Hong Kong and China 2,794 2,186 1,554
Europe 10,901 9,790 7,269
Other Asian countries 128 - 37
North America 454 582 308
Total revenue from contracts with customers 14,277 12,558 9,168 All
of the Group’s property, plant and equipment are located in Hong Kong, China and Myanmar. The breakdown by geographic area is as
follows:
As of March 31,
2020 2021
$ $
Property, plant and equipment, net:
Hong Kong and China 127 98
Myanmar 751 735
Total property, plant and equipment, net 878 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1</t>
        </is>
      </c>
    </row>
    <row r="3">
      <c r="A3" s="3" t="inlineStr">
        <is>
          <t>Related Party Transactions [Abstract]</t>
        </is>
      </c>
    </row>
    <row r="4">
      <c r="A4" s="4" t="inlineStr">
        <is>
          <t>RELATED PARTY TRANSACTION</t>
        </is>
      </c>
      <c r="B4" s="4" t="inlineStr">
        <is>
          <t>19. RELATED
PARTY TRANSACTION There
are no material related party transactions for the years ended March 31, 2019, 2020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1</t>
        </is>
      </c>
    </row>
    <row r="3">
      <c r="A3" s="3" t="inlineStr">
        <is>
          <t>Subsequent Events [Abstract]</t>
        </is>
      </c>
    </row>
    <row r="4">
      <c r="A4" s="4" t="inlineStr">
        <is>
          <t>SUBSEQUENT EVENT</t>
        </is>
      </c>
      <c r="B4" s="4" t="inlineStr">
        <is>
          <t>20. SUBSEQUENT
EVENT The
Group has evaluated events from the year ended March 31, 2021 through the date the financial statements were issued. There were no subsequent
events that need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Principles of consolidation</t>
        </is>
      </c>
      <c r="B4" s="4" t="inlineStr">
        <is>
          <t>(a)
Principles of consolidation</t>
        </is>
      </c>
    </row>
    <row r="5">
      <c r="A5" s="4" t="inlineStr">
        <is>
          <t>Use of estimates</t>
        </is>
      </c>
      <c r="B5" s="4" t="inlineStr">
        <is>
          <t>(b)
Use of estimates The
COVID-19 pandemic and the political unrest in Myanmar have created and may continue to create significant uncertainty in macroeconomic
conditions, which may cause further business slowdowns and adversely impact the Group’s results of operations. The Group’s
Myanmar facility has been closed for almost three weeks in April and May 2020 because of the COVID-19 pandemic. On
February 1, 2021, Myanmar’s military seized control of the government, declared a state of emergency for the upcoming year. The
military’s takeover has resulted in widespread civil unrest, including in the area of Yangon in which the Group’s facilities
are located. The civil unrest caused the Group’s Myanmar facility to be briefly closed for one week in March 2021 and has otherwise
impacted that facilities’ operations. While operations at the Myanmar factory appear to be returning to the pre-takeover levels,
the future impact of the military takeover on the Group’s operations in Myanmar remains uncertain. The Group expects uncertainties
around its key accounting estimates to continue to evolve depending on the duration and degree of impact associated with the unrest. As
a result, during the year ended March 31, 2021, the Group faced increasing uncertainties around its estimates of revenue collectability,
accounts receivable credit losses, impairment of inventories and long-lived assets. The Group expects uncertainties around its key accounting
estimates to continue to evolve depending on the duration and degree of impact associated with the COVID-19 pandemic and the political
unrest in Myanmar. Its estimates may change as new events occur and additional information emerges, and such changes are recognized or
disclosed in its consolidated financial statements.</t>
        </is>
      </c>
    </row>
    <row r="6">
      <c r="A6" s="4" t="inlineStr">
        <is>
          <t>Investments under equity method</t>
        </is>
      </c>
      <c r="B6" s="4" t="inlineStr">
        <is>
          <t>(c)
Investments under equity method When
the estimated amount to be realized from the investments falls below its carrying value, an impairment charge is recognized in the consolidated
statements of operations when the decline in value is considered other than temporary.</t>
        </is>
      </c>
    </row>
    <row r="7">
      <c r="A7" s="4" t="inlineStr">
        <is>
          <t>Cash and cash equivalents</t>
        </is>
      </c>
      <c r="B7" s="4" t="inlineStr">
        <is>
          <t>(d)
Cash and cash equivalents Cash
equivalents are placed with financial institutions with high credit ratings and quality.</t>
        </is>
      </c>
    </row>
    <row r="8">
      <c r="A8" s="4" t="inlineStr">
        <is>
          <t>Accounts receivable</t>
        </is>
      </c>
      <c r="B8" s="4" t="inlineStr">
        <is>
          <t>(e)
Accounts receivable - The
Group’s accounts receivable, other current assets (note 7) and loan receivables (note 2(f)) recorded in prepaid expenses and other
current assets are within the scope of ASC Topic 326. Accounts receivable primarily represent amounts due from customers, that are typically
non-interest bearing and are initially recorded at the invoiced amount. Accounts receivable balances are write-down against the allowance
after all means of collection have been exhausted and the potential for recovery is considered remote. The Group does not have any off-balance-sheet
credit exposure related to its customers.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t>
        </is>
      </c>
    </row>
    <row r="9">
      <c r="A9" s="4" t="inlineStr">
        <is>
          <t>Loan receivables</t>
        </is>
      </c>
      <c r="B9" s="4" t="inlineStr">
        <is>
          <t>(f)
Loan receivables</t>
        </is>
      </c>
    </row>
    <row r="10">
      <c r="A10" s="4" t="inlineStr">
        <is>
          <t>Inventories</t>
        </is>
      </c>
      <c r="B10" s="4" t="inlineStr">
        <is>
          <t>(g)
Inventories</t>
        </is>
      </c>
    </row>
    <row r="11">
      <c r="A11" s="4" t="inlineStr">
        <is>
          <t>Goodwill</t>
        </is>
      </c>
      <c r="B11" s="4" t="inlineStr">
        <is>
          <t>(h)
Goodwill Prior
to April 1, 2020, in performing the two-step quantitative impairment test, the first step compared the fair values of each reporting
unit to its carrying amount, including goodwill. If the fair value of each reporting unit exceeds its carrying amount, goodwill was not
considered to be impaired and the second step was not be required. If the carrying amount of a reporting unit exceeded its fair value,
the second step compared the implied fair value of goodwill to the carrying value of a reporting unit’s goodwill. The implied fair
value of goodwill wa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was the implied fair value of goodwill. This allocation process was only
performed for the purposes of evaluating goodwill impairment and does not result in an entry to adjust the value of any assets or liabilities.
Starting from April 1, 2020, the Group adopted No. 2017-04: Simplifying the Test for Goodwill Impairment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Application of a goodwill impairment test requires significant management
judgment, including the identification of reporting units, assigning assets, liabilities and goodwill to reporting units, and determining
the fair value of each reporting unit. The
gross amount of goodwill and accumulated impairment losses as of March 31, 2020 and 2021 are as follows:
Kayser
$
Gross as of April 1, 2019, March 31, 2020 and 2021 77
Accumulated impairment loss as of April 1, 2019 (77 )
Accumulated impairment loss as at March 31, 2020 and 2021 (77 )
Net as of March 31, 2020 and 2021 - The
balance represented the carrying value of Kayser Myanmar Manufacturing Company Ltd. (“Kayser Myanmar”) and had an aggregate
carrying amount of $77 as of year ended March 31, 2018. During the year ended March 31, 2019, the Group has tested goodwill for impairment
and estimated the fair value of Kayser Myanmar by using the income approach in step 1 of the impairment test. Based on the quantitative
test, it was determined the fair value was more likely than not below its carrying amount. Management has identified several determinative
events and factors, which has led to the above conclusion, included: (1) the financial result of Kayser Myanmar was below management’s
expectations due to higher than expected supply chain cost and increased competition, (2) the fiscal year 2020 annual budget operating
plan in March 31, 2019, which provided additional insights into expectations and priorities for the coming years, such as lower growth
and margin expectations and (3) increased and prolonged economic and regulatory uncertainty in the global economics as of March 31, 2019.
Management has compared the implied fair value of Kayser Myanmar’s goodwill to the carrying value of the goodwill which is step
2 of the two-step impairment test. An impairment loss was recognized for the excess in the carrying value of goodwill over the implied
fair value of goodwill. As
a result of the two-step impairment test, the Group has recognized a $77 impairment loss of Kayser Myanmar goodwill in selling, general
and administrative expenses during the year ended March 31, 2019, due to margin and revenue from contracts from customers declines as
well as the lower growth and margin expectation. No
impairment expenses were recognized during the years ended March 31, 2020 and 2021.</t>
        </is>
      </c>
    </row>
    <row r="12">
      <c r="A12" s="4" t="inlineStr">
        <is>
          <t>Property, plant and equipment</t>
        </is>
      </c>
      <c r="B12" s="4" t="inlineStr">
        <is>
          <t>(i)
Property, plant and equipment</t>
        </is>
      </c>
    </row>
    <row r="13">
      <c r="A13" s="4" t="inlineStr">
        <is>
          <t>Impairment or disposal of long-lived assets (other than goodwill)</t>
        </is>
      </c>
      <c r="B13" s="4" t="inlineStr">
        <is>
          <t>(j)
Impairment or disposal of long-lived assets (other than goodwill) - During
the year ended 2020 and 2021, the Group has reviewed the long-lived assets for impairment, since there are several indicative events
and factors identified, including (1) significant adverse changes in the business climate, including the possible negative impact of
political unrest in Myanmar for the year ended 2021, (2) operating and cash flow losses in prior year, (3) changes in production plan
by shifting certain production lines from Shenzhen to Myanmar, and (4) negative impact on business operations as a result of COVID-19
pandemic. Management has compared the carrying value of the long-lived asset to the estimated undiscounted operating cash flow based
on the above factors. As
a result of the comparison, management has identified the sum of expected undiscounted cashflow of multiple types of machinery and equipment
are more likely than not below their fair value. The Group has recognized an impairment of long-lived assets amounted to $233, $nil and
$nil during the years ended March 31, 2019, 2020 and 2021. The impairment has been recorded in cost of sales and selling, general and
administrative expenses, based on the nature of the impaired long-lived assets.</t>
        </is>
      </c>
    </row>
    <row r="14">
      <c r="A14" s="4" t="inlineStr">
        <is>
          <t>Concentration of credit risk</t>
        </is>
      </c>
      <c r="B14" s="4" t="inlineStr">
        <is>
          <t>(k)
Concentration of credit risk The
risks with respect to accounts receivables are mitigated by credit evaluations performed on the customers or debtors and ongoing monitoring
of outstanding balances.</t>
        </is>
      </c>
    </row>
    <row r="15">
      <c r="A15" s="4" t="inlineStr">
        <is>
          <t>Revenue recognition</t>
        </is>
      </c>
      <c r="B15" s="4" t="inlineStr">
        <is>
          <t>(l)
Revenue recognition Product
revenue recognition The
Group’s revenue from contracts with customers is derived from product revenue principally from the sales of metal stamping and
mechanical OEM and electric OEM products directly to other consumer electronics product manufacturers.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The
Group did not recognize any revenue from contracts with customers for performance obligations satisfied overtime during the years ended
March 31, 2019, 2020 and 2021. Accordingly, the timing of revenue recognition is not impacted by the new standard. The
transaction price is generally in the form of a fixed price which is agreed with the customer at contract inception. The transaction
price is recorded net of sales return, surcharges and value-added tax of gross sales. The Group has allocated the transaction price to
each performance obligation based on the sales contracts and purchase orders. The
Group would request a deposit from customers upon receiving the purchase order and issue bills to customers upon transfer control of
goods and relevant acceptance documents have been collected. Customers’ deposits would be settled part of the outstanding bill
upon receiving an acknowledgement from customers. For the remaining balance of outstanding bills, Customers are required to pay over
an agreed upon credit period, usually between 30 to 75 days.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19, 2020 and 2021 amounted to $77, $90 and $121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18 for product revenues by segment. Contract
balances The
Group did not recognize any contract asset as of March 31, 2020 and March 31, 2021. The timing between the recognition of revenue and
receipt of payment is not significant. The
Group’s contract liabilities consist of deposits received from customers. As of March 31, 2020 and March 31, 2021, the balances
of the contract liabilities are $39 and $72 including deposits received from customers. All contract liabilities at the beginning of
the year ended March 31, 2021 were recognized as revenue during the year ended March 31, 2021 and all contract liabilities as of year
ended March 31, 2021 are expected to be realized in the following year. In
periods prior to the adoption of Topic 606, the Group’s accounting policy was to recognize revenue when persuasive evidence of
an arrangement exists, products are delivered, the price to the buyer is fixed or determinable and collectability is reasonably assured.</t>
        </is>
      </c>
    </row>
    <row r="16">
      <c r="A16" s="4" t="inlineStr">
        <is>
          <t>Staff retirement plan costs</t>
        </is>
      </c>
      <c r="B16" s="4" t="inlineStr">
        <is>
          <t>(m)
Staff retirement plan costs</t>
        </is>
      </c>
    </row>
    <row r="17">
      <c r="A17" s="4" t="inlineStr">
        <is>
          <t>Foreign currency translations and transactions</t>
        </is>
      </c>
      <c r="B17" s="4" t="inlineStr">
        <is>
          <t>(n)
Foreign currency translations and transactions The
books and records of the Company’s major subsidiaries are maintained in their respective local currencies, the Hong Kong dollars,
Myanmar kyat and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t>
        </is>
      </c>
    </row>
    <row r="18">
      <c r="A18" s="4" t="inlineStr">
        <is>
          <t>Income taxes</t>
        </is>
      </c>
      <c r="B18" s="4" t="inlineStr">
        <is>
          <t>(o)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t>
        </is>
      </c>
    </row>
    <row r="19">
      <c r="A19" s="4" t="inlineStr">
        <is>
          <t>Net income (loss) per share</t>
        </is>
      </c>
      <c r="B19" s="4" t="inlineStr">
        <is>
          <t>(p)
Net income (loss) per share Diluted
net income (loss) attributable to the Company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Anti-dilutive
potential ordinary shares are not considered in the calculation of the diluted earnings per share. Potential ordinary shares are antidilutive
when the conversion of ordinary shares increases the earnings per share or decreases the net loss per share.</t>
        </is>
      </c>
    </row>
    <row r="20">
      <c r="A20" s="4" t="inlineStr">
        <is>
          <t>Comprehensive income (loss)</t>
        </is>
      </c>
      <c r="B20" s="4" t="inlineStr">
        <is>
          <t>(q)
Comprehensive income (loss) The
Group presents the components of net income (loss), the components of other comprehensive income (loss) and total comprehensive income
(loss) in two separate but consecutive statements.</t>
        </is>
      </c>
    </row>
    <row r="21">
      <c r="A21" s="4" t="inlineStr">
        <is>
          <t>Fair value measurement and financial instruments</t>
        </is>
      </c>
      <c r="B21" s="4" t="inlineStr">
        <is>
          <t>(r)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accounts receivable, other current assets, accounts
payable and other liabilities approximate their fair values due to the short-term nature of these instruments.</t>
        </is>
      </c>
    </row>
    <row r="22">
      <c r="A22" s="4" t="inlineStr">
        <is>
          <t>Non-controlling interest</t>
        </is>
      </c>
      <c r="B22" s="4" t="inlineStr">
        <is>
          <t>(s)
Non-controlling interest</t>
        </is>
      </c>
    </row>
    <row r="23">
      <c r="A23" s="4" t="inlineStr">
        <is>
          <t>Stock-based compensation</t>
        </is>
      </c>
      <c r="B23" s="4" t="inlineStr">
        <is>
          <t>(t)
Stock-based compensation The
fair value of each option award is estimated on the date of grant using the Black-Scholes Option Valuation Model, and recognized as expenses
(a) immediately at the grant date if no vesting conditions are required; and (b) for share options or restricted shares granted with
only service conditions, using the straight-line vesting method, over the vesting period.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There
were no grants to non-employee consultants after the effectiveness of ASU 2018-07—Compensation—stock compensation (Topic
718)—Improvements to nonemployee share-based payment accounting.</t>
        </is>
      </c>
    </row>
    <row r="24">
      <c r="A24" s="4" t="inlineStr">
        <is>
          <t>Leases</t>
        </is>
      </c>
      <c r="B24" s="4" t="inlineStr">
        <is>
          <t>(u)
Leases On
April 1, 2019, the Group adopted Topic 842 using the modified retrospective transition approach by applying the new standard to all leases
existing at the date of initial application. Results and disclosure requirements for reporting periods beginning after April 1, 2019
are presented under Topic 842, while prior period amounts have not been adjusted and continue to be reported in accordance with its historical
accounting under Topic 840. The
Group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April 1, 2019. The Group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Group recognized total ROU assets of $2,184, with corresponding liabilities of $1,275 on the consolidated balance sheets.
The ROU assets include adjustments for prepayments and accrued lease payments. The adoption of the new lease standard does not have significant
impact on the consolidated statements of comprehensive income and cash flows and there was no adjustment to the beginning retained earnings
on April 1, 2019. Under
Topic 842, the Group determines if an arrangement is a lease at inception. ROU assets and liabilities are recognized at commencement
date based on the present value of remaining lease payments over the lease term. For this purpose, the Group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Group’s
incremental borrowing rate is a hypothetical rate based on its understanding of what its credit rating would be. The ROU asset also includes
any lease payments made prior to commencement and is recorded net of any lease incentives received. The Group’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solidated balance sheets.</t>
        </is>
      </c>
    </row>
    <row r="25">
      <c r="A25" s="4" t="inlineStr">
        <is>
          <t>Recently Adopted Accounting Standards</t>
        </is>
      </c>
      <c r="B25" s="4" t="inlineStr">
        <is>
          <t>(v)
Recently Adopted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Group applied the new standard
beginning April 1, 2020 and the adoption did not have a material impact on the Group’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applied the new standard
beginning April 1, 2020 and the adoption did not have a material impact on the Group’s consolidated financial statements.</t>
        </is>
      </c>
    </row>
    <row r="26">
      <c r="A26" s="4" t="inlineStr">
        <is>
          <t>Accounting standards issued but not adopted as of March 31, 2021</t>
        </is>
      </c>
      <c r="B26" s="4" t="inlineStr">
        <is>
          <t>(w)
Accounting standards issued but not adopted as of March 31, 2021 -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Group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Group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loss) income</t>
        </is>
      </c>
      <c r="B4" s="6" t="n">
        <v>-454</v>
      </c>
      <c r="C4" s="6" t="n">
        <v>687</v>
      </c>
      <c r="D4" s="6" t="n">
        <v>-668</v>
      </c>
    </row>
    <row r="5">
      <c r="A5" s="3" t="inlineStr">
        <is>
          <t>Other comprehensive (loss) income, net of tax:</t>
        </is>
      </c>
    </row>
    <row r="6">
      <c r="A6" s="4" t="inlineStr">
        <is>
          <t>Change in cumulative foreign currency translation adjustment</t>
        </is>
      </c>
      <c r="B6" s="5" t="n">
        <v>-148</v>
      </c>
      <c r="C6" s="5" t="n">
        <v>231</v>
      </c>
      <c r="D6" s="5" t="n">
        <v>-35</v>
      </c>
    </row>
    <row r="7">
      <c r="A7" s="4" t="inlineStr">
        <is>
          <t>Comprehensive (loss) income</t>
        </is>
      </c>
      <c r="B7" s="5" t="n">
        <v>-602</v>
      </c>
      <c r="C7" s="5" t="n">
        <v>918</v>
      </c>
      <c r="D7" s="5" t="n">
        <v>-703</v>
      </c>
    </row>
    <row r="8">
      <c r="A8" s="4" t="inlineStr">
        <is>
          <t>Comprehensive loss (income) attributable to non-controlling interest</t>
        </is>
      </c>
      <c r="B8" s="5" t="n">
        <v>-7</v>
      </c>
      <c r="C8" s="5" t="n">
        <v>-1</v>
      </c>
      <c r="D8" s="5" t="n">
        <v>38</v>
      </c>
    </row>
    <row r="9">
      <c r="A9" s="4" t="inlineStr">
        <is>
          <t>Comprehensive (loss) income attributable to Highway Holdings Limited’s shareholders</t>
        </is>
      </c>
      <c r="B9" s="6" t="n">
        <v>-609</v>
      </c>
      <c r="C9" s="6" t="n">
        <v>917</v>
      </c>
      <c r="D9" s="6" t="n">
        <v>-6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gross amount of goodwill and accumulated impairment losses</t>
        </is>
      </c>
      <c r="B4" s="4" t="inlineStr">
        <is>
          <t xml:space="preserve">Kayser
$
Gross as of April 1, 2019, March 31, 2020 and 2021 77
Accumulated impairment loss as of April 1, 2019 (77 )
Accumulated impairment loss as at March 31, 2020 and 2021 (77 )
Net as of March 31, 2020 and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loss) income before income taxes</t>
        </is>
      </c>
      <c r="B4" s="4" t="inlineStr">
        <is>
          <t>Year
ended March 31,
2019 2020 2021
$ $ $
Hong Kong (850 ) 673 (233 )
China 398 229 (458 )
Myanmar (242 ) (6 ) 91
(694 ) 896 (600 )</t>
        </is>
      </c>
    </row>
    <row r="5">
      <c r="A5" s="4" t="inlineStr">
        <is>
          <t>Schedule of income tax (credit) expense</t>
        </is>
      </c>
      <c r="B5" s="4" t="inlineStr">
        <is>
          <t>Year ended March 31,
2019 2020 2021
$ $ $
Current tax:
Hong Kong
Current tax 4 11 5
(Over)/under provision in prior year (30 ) - 7
China
Current tax - - -
Myanmar
Current tax - - -
Deferred tax - 198 (158 )
Total (26 ) 209 (146 )</t>
        </is>
      </c>
    </row>
    <row r="6">
      <c r="A6" s="4" t="inlineStr">
        <is>
          <t>Schedule of effective income tax rate reconciliation</t>
        </is>
      </c>
      <c r="B6" s="4" t="inlineStr">
        <is>
          <t xml:space="preserve">Year ended March 31,
2019 2020 2021
% % %
Profits tax rate in Hong Kong 16.5 16.5 16.5
Non-deductible items/non-taxable income 3.3 26.9 25.5
Changes in valuation allowances (0.4 ) 1.1 (18.4 )
Overprovision of profits tax in prior year 4.3 - (1.1 )
Effect of different tax rate of subsidiaries operating in other jurisdictions (1.9 ) 1.8 5.7
Tax effect of tax losses not recognized (30.0 ) 0.1 2.0
Utilization of tax losses previously not recognized 12.7 (11.6 ) (6.8 )
Others (0.8 ) (11.5 ) 0.9
Effective tax rate 3.7 23.3 24.3 </t>
        </is>
      </c>
    </row>
    <row r="7">
      <c r="A7" s="4" t="inlineStr">
        <is>
          <t>Schedule of deferred income tax liabilities (assets)</t>
        </is>
      </c>
      <c r="B7" s="4" t="inlineStr">
        <is>
          <t xml:space="preserve">As of March 31,
2020 2021
$ $
Deferred tax liabilities:
Deferred severance payment - 392
Property, plant and equipment 5 5
Operating lease right-of-use assets 829 632
Total deferred tax liabilities 834 1,029
Deferred tax assets:
Lease liabilities (605 ) (421 )
Tax loss carryforwards (478 ) (520 )
Deferred deductible expenses (74 ) (74 )
Valuation allowance 552 593
Total deferred tax assets (605 ) (422 )
Net deferred tax liabilities 229 607 </t>
        </is>
      </c>
    </row>
    <row r="8">
      <c r="A8" s="4" t="inlineStr">
        <is>
          <t>Schedule of valuation allowance</t>
        </is>
      </c>
      <c r="B8" s="4" t="inlineStr">
        <is>
          <t xml:space="preserve">Year ended March 31,
2019 2020 2021
$ $ $
At the beginning of the year 548 668 552
Current year addition (reduction) 120 (116 ) 41
At the end of the year 668 552 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Schedule of cash and cash equivalents</t>
        </is>
      </c>
      <c r="B4" s="4" t="inlineStr">
        <is>
          <t xml:space="preserve">As of March 31,
2020 2021
$ $
Cash on hand 12 37
Bank deposits 8,815 7,720
8,827 7,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Mar. 31, 2021</t>
        </is>
      </c>
    </row>
    <row r="3">
      <c r="A3" s="3" t="inlineStr">
        <is>
          <t>Receivables [Abstract]</t>
        </is>
      </c>
    </row>
    <row r="4">
      <c r="A4" s="4" t="inlineStr">
        <is>
          <t>Schedule of accounts receivable, net</t>
        </is>
      </c>
      <c r="B4" s="4" t="inlineStr">
        <is>
          <t xml:space="preserve">As of March 31,
2020 2021
$ $
Accounts receivable 2,008 973
Less: expected credit loss provision - -
2,008 973 </t>
        </is>
      </c>
    </row>
    <row r="5">
      <c r="A5" s="4" t="inlineStr">
        <is>
          <t>Schedule of movements of the expected credit loss provision</t>
        </is>
      </c>
      <c r="B5" s="4" t="inlineStr">
        <is>
          <t xml:space="preserve">Year ended March 31,
2019 2020 2021
$ $ $
At beginning of year - - -
Provision for the year - - -
At end of year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As of March 31,
2020 2021
$ $
Raw materials 1,346 1,574
Work in progress 234 263
Finished goods 420 401
2,000 2,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12 Months Ended</t>
        </is>
      </c>
    </row>
    <row r="2">
      <c r="B2" s="2" t="inlineStr">
        <is>
          <t>Mar. 31, 2021</t>
        </is>
      </c>
    </row>
    <row r="3">
      <c r="A3" s="3" t="inlineStr">
        <is>
          <t>Prepaid Expenses And Other Current Assets Disclosure [Abstract]</t>
        </is>
      </c>
    </row>
    <row r="4">
      <c r="A4" s="4" t="inlineStr">
        <is>
          <t>Schedule of prepaid expenses and other current assets</t>
        </is>
      </c>
      <c r="B4" s="4" t="inlineStr">
        <is>
          <t xml:space="preserve">As of March 31,
2020 2021
$ $
Prepaid expenses 129 198
Payment in advance 140 291
Deposits 108 3
Other 11 21
Less: expected credit loss provision - -
388 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Abstract]</t>
        </is>
      </c>
    </row>
    <row r="4">
      <c r="A4" s="4" t="inlineStr">
        <is>
          <t>Schedule of property, plant and equipment, net</t>
        </is>
      </c>
      <c r="B4" s="4" t="inlineStr">
        <is>
          <t xml:space="preserve">As of March 31,
2020 2021
$ $
At cost:
Machinery and equipment 12,135 11,738
Furniture and fixtures 90 91
Leasehold improvements 1,120 1,114
Motor vehicles 162 167
Total 13,507 13,110
Less: Accumulated depreciation and impairment (12,629 ) (12,277 )
Property, plant and equipment, net 878 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12 Months Ended</t>
        </is>
      </c>
    </row>
    <row r="2">
      <c r="B2" s="2" t="inlineStr">
        <is>
          <t>Mar. 31, 2021</t>
        </is>
      </c>
    </row>
    <row r="3">
      <c r="A3" s="3" t="inlineStr">
        <is>
          <t>Equity Method Investments and Joint Ventures [Abstract]</t>
        </is>
      </c>
    </row>
    <row r="4">
      <c r="A4" s="4" t="inlineStr">
        <is>
          <t>Schedule of investments in equity method investees</t>
        </is>
      </c>
      <c r="B4" s="4" t="inlineStr">
        <is>
          <t xml:space="preserve">As of March 31,
2020 2021
$ $
The Group’s proportionate share of equity in
the net assets of equity investees 5 5
Less: Accumulated impairment losses recognized (5 ) (5 )
Investments in equity investees reported in the consolidated balance sheet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Mar. 31, 2021</t>
        </is>
      </c>
    </row>
    <row r="3">
      <c r="A3" s="3" t="inlineStr">
        <is>
          <t>Accrued Liabilities And Other Liabilities Current [Abstract]</t>
        </is>
      </c>
    </row>
    <row r="4">
      <c r="A4" s="4" t="inlineStr">
        <is>
          <t>Schedule of accrued expenses and other current liabilities</t>
        </is>
      </c>
      <c r="B4" s="4" t="inlineStr">
        <is>
          <t xml:space="preserve">As of March 31,
2020 2021
$ $
Accrued payroll 134 136
Accrued housing allowance 214 271
Accrued other social benefits 1,167 1,304
Deposits received from customers 39 72
Accrued audit fee 430 228
Others 310 336
2,294 2,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supplemental information related to operating leases</t>
        </is>
      </c>
      <c r="B4" s="4" t="inlineStr">
        <is>
          <t>2020 2021
$ $
Operating lease cost 991 * 731 *
Weighted Average Remaining Lease Term - Operating leases 7.51 years 9.06 years
Weighted Average Discount Rate - Operating leases 7.63 % 8.17 %
* Included
unconditional government subsidy $289 and $66 for factory space and dormitories located in Shenzhen in 2020 and 2021 respectively.</t>
        </is>
      </c>
    </row>
    <row r="5">
      <c r="A5" s="4" t="inlineStr">
        <is>
          <t>Schedule of maturities of lease liabilities</t>
        </is>
      </c>
      <c r="B5" s="4" t="inlineStr">
        <is>
          <t xml:space="preserve">Operating leases
$
Year ending March 31,
2022 823
2023 802
2024 -
2025 -
2026 -
Thereafter 3,275
Total undiscounted cash flows 4,900
Less: imputed interest (2,937 )
Present value of lease liabilities 1,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 (note 4)</t>
        </is>
      </c>
      <c r="B3" s="6" t="n">
        <v>7757</v>
      </c>
      <c r="C3" s="6" t="n">
        <v>8827</v>
      </c>
    </row>
    <row r="4">
      <c r="A4" s="4" t="inlineStr">
        <is>
          <t>Accounts receivable, net (note 5)</t>
        </is>
      </c>
      <c r="B4" s="5" t="n">
        <v>973</v>
      </c>
      <c r="C4" s="5" t="n">
        <v>2008</v>
      </c>
    </row>
    <row r="5">
      <c r="A5" s="4" t="inlineStr">
        <is>
          <t>Inventories, net (note 6)</t>
        </is>
      </c>
      <c r="B5" s="5" t="n">
        <v>2238</v>
      </c>
      <c r="C5" s="5" t="n">
        <v>2000</v>
      </c>
    </row>
    <row r="6">
      <c r="A6" s="4" t="inlineStr">
        <is>
          <t>Prepaid expenses and other current assets (note 7)</t>
        </is>
      </c>
      <c r="B6" s="5" t="n">
        <v>513</v>
      </c>
      <c r="C6" s="5" t="n">
        <v>388</v>
      </c>
    </row>
    <row r="7">
      <c r="A7" s="4" t="inlineStr">
        <is>
          <t>Total current assets</t>
        </is>
      </c>
      <c r="B7" s="5" t="n">
        <v>11481</v>
      </c>
      <c r="C7" s="5" t="n">
        <v>13223</v>
      </c>
    </row>
    <row r="8">
      <c r="A8" s="4" t="inlineStr">
        <is>
          <t>Goodwill, net</t>
        </is>
      </c>
      <c r="B8" s="4" t="inlineStr">
        <is>
          <t xml:space="preserve"> </t>
        </is>
      </c>
      <c r="C8" s="4" t="inlineStr">
        <is>
          <t xml:space="preserve"> </t>
        </is>
      </c>
    </row>
    <row r="9">
      <c r="A9" s="4" t="inlineStr">
        <is>
          <t>Property, plant and equipment, net (note 8)</t>
        </is>
      </c>
      <c r="B9" s="5" t="n">
        <v>833</v>
      </c>
      <c r="C9" s="5" t="n">
        <v>878</v>
      </c>
    </row>
    <row r="10">
      <c r="A10" s="4" t="inlineStr">
        <is>
          <t>Operating lease right-of-use assets (note 11)</t>
        </is>
      </c>
      <c r="B10" s="5" t="n">
        <v>2795</v>
      </c>
      <c r="C10" s="5" t="n">
        <v>3710</v>
      </c>
    </row>
    <row r="11">
      <c r="A11" s="4" t="inlineStr">
        <is>
          <t>Long-term deposits</t>
        </is>
      </c>
      <c r="B11" s="5" t="n">
        <v>282</v>
      </c>
      <c r="C11" s="5" t="n">
        <v>263</v>
      </c>
    </row>
    <row r="12">
      <c r="A12" s="4" t="inlineStr">
        <is>
          <t>Long-term loan receivable</t>
        </is>
      </c>
      <c r="B12" s="5" t="n">
        <v>95</v>
      </c>
      <c r="C12" s="5" t="n">
        <v>95</v>
      </c>
    </row>
    <row r="13">
      <c r="A13" s="4" t="inlineStr">
        <is>
          <t>Investments in equity method investees (note 9)</t>
        </is>
      </c>
      <c r="B13" s="4" t="inlineStr">
        <is>
          <t xml:space="preserve"> </t>
        </is>
      </c>
      <c r="C13" s="4" t="inlineStr">
        <is>
          <t xml:space="preserve"> </t>
        </is>
      </c>
    </row>
    <row r="14">
      <c r="A14" s="4" t="inlineStr">
        <is>
          <t>TOTAL ASSETS</t>
        </is>
      </c>
      <c r="B14" s="5" t="n">
        <v>15486</v>
      </c>
      <c r="C14" s="5" t="n">
        <v>18169</v>
      </c>
    </row>
    <row r="15">
      <c r="A15" s="3" t="inlineStr">
        <is>
          <t>Current liabilities:</t>
        </is>
      </c>
    </row>
    <row r="16">
      <c r="A16" s="4" t="inlineStr">
        <is>
          <t>Accounts payable</t>
        </is>
      </c>
      <c r="B16" s="5" t="n">
        <v>653</v>
      </c>
      <c r="C16" s="5" t="n">
        <v>997</v>
      </c>
    </row>
    <row r="17">
      <c r="A17" s="4" t="inlineStr">
        <is>
          <t>Operating lease liabilities, current (note 11)</t>
        </is>
      </c>
      <c r="B17" s="5" t="n">
        <v>821</v>
      </c>
      <c r="C17" s="5" t="n">
        <v>782</v>
      </c>
    </row>
    <row r="18">
      <c r="A18" s="4" t="inlineStr">
        <is>
          <t>Accrued expenses and other current liabilities (note 10)</t>
        </is>
      </c>
      <c r="B18" s="5" t="n">
        <v>2347</v>
      </c>
      <c r="C18" s="5" t="n">
        <v>2294</v>
      </c>
    </row>
    <row r="19">
      <c r="A19" s="4" t="inlineStr">
        <is>
          <t>Income tax payable</t>
        </is>
      </c>
      <c r="B19" s="5" t="n">
        <v>58</v>
      </c>
      <c r="C19" s="5" t="n">
        <v>564</v>
      </c>
    </row>
    <row r="20">
      <c r="A20" s="4" t="inlineStr">
        <is>
          <t>Dividend payable</t>
        </is>
      </c>
      <c r="B20" s="5" t="n">
        <v>85</v>
      </c>
      <c r="C20" s="5" t="n">
        <v>351</v>
      </c>
    </row>
    <row r="21">
      <c r="A21" s="4" t="inlineStr">
        <is>
          <t>Total current liabilities</t>
        </is>
      </c>
      <c r="B21" s="5" t="n">
        <v>3964</v>
      </c>
      <c r="C21" s="5" t="n">
        <v>4988</v>
      </c>
    </row>
    <row r="22">
      <c r="A22" s="4" t="inlineStr">
        <is>
          <t>Operating lease liabilities, non-current (note 11)</t>
        </is>
      </c>
      <c r="B22" s="5" t="n">
        <v>1142</v>
      </c>
      <c r="C22" s="5" t="n">
        <v>2034</v>
      </c>
    </row>
    <row r="23">
      <c r="A23" s="4" t="inlineStr">
        <is>
          <t>Deferred income taxes (note 3)</t>
        </is>
      </c>
      <c r="B23" s="5" t="n">
        <v>607</v>
      </c>
      <c r="C23" s="5" t="n">
        <v>229</v>
      </c>
    </row>
    <row r="24">
      <c r="A24" s="4" t="inlineStr">
        <is>
          <t>Total liabilities</t>
        </is>
      </c>
      <c r="B24" s="5" t="n">
        <v>5713</v>
      </c>
      <c r="C24" s="5" t="n">
        <v>7251</v>
      </c>
    </row>
    <row r="25">
      <c r="A25" s="4" t="inlineStr">
        <is>
          <t>Commitments and contingencies (note 12)</t>
        </is>
      </c>
      <c r="B25" s="4" t="inlineStr">
        <is>
          <t xml:space="preserve"> </t>
        </is>
      </c>
      <c r="C25" s="4" t="inlineStr">
        <is>
          <t xml:space="preserve"> </t>
        </is>
      </c>
    </row>
    <row r="26">
      <c r="A26" s="3" t="inlineStr">
        <is>
          <t>Shareholders’ equity:</t>
        </is>
      </c>
    </row>
    <row r="27">
      <c r="A27" s="4" t="inlineStr">
        <is>
          <t>Preferred shares, $0.01 par value (Authorized: 20,000 shares; no shares issued and outstanding as of March 31, 2020 and 2021)</t>
        </is>
      </c>
      <c r="B27" s="4" t="inlineStr">
        <is>
          <t xml:space="preserve"> </t>
        </is>
      </c>
      <c r="C27" s="4" t="inlineStr">
        <is>
          <t xml:space="preserve"> </t>
        </is>
      </c>
    </row>
    <row r="28">
      <c r="A28" s="4" t="inlineStr">
        <is>
          <t>Common shares, $0.01 par value (Authorized: 20,000,000 shares; 3,971,825 shares as of March 31, 2020 and 4,026,825 shares as of March 31, 2021 issued and outstanding)</t>
        </is>
      </c>
      <c r="B28" s="5" t="n">
        <v>40</v>
      </c>
      <c r="C28" s="5" t="n">
        <v>40</v>
      </c>
    </row>
    <row r="29">
      <c r="A29" s="4" t="inlineStr">
        <is>
          <t>Additional paid-in capital</t>
        </is>
      </c>
      <c r="B29" s="5" t="n">
        <v>11709</v>
      </c>
      <c r="C29" s="5" t="n">
        <v>11537</v>
      </c>
    </row>
    <row r="30">
      <c r="A30" s="4" t="inlineStr">
        <is>
          <t>Accumulated deficit</t>
        </is>
      </c>
      <c r="B30" s="5" t="n">
        <v>-2041</v>
      </c>
      <c r="C30" s="5" t="n">
        <v>-865</v>
      </c>
    </row>
    <row r="31">
      <c r="A31" s="4" t="inlineStr">
        <is>
          <t>Accumulated other comprehensive income (loss)</t>
        </is>
      </c>
      <c r="B31" s="5" t="n">
        <v>48</v>
      </c>
      <c r="C31" s="5" t="n">
        <v>196</v>
      </c>
    </row>
    <row r="32">
      <c r="A32" s="4" t="inlineStr">
        <is>
          <t>Total Highway Holdings shareholder’s equity</t>
        </is>
      </c>
      <c r="B32" s="5" t="n">
        <v>9756</v>
      </c>
      <c r="C32" s="5" t="n">
        <v>10908</v>
      </c>
    </row>
    <row r="33">
      <c r="A33" s="4" t="inlineStr">
        <is>
          <t>Non-controlling interests</t>
        </is>
      </c>
      <c r="B33" s="5" t="n">
        <v>17</v>
      </c>
      <c r="C33" s="5" t="n">
        <v>10</v>
      </c>
    </row>
    <row r="34">
      <c r="A34" s="4" t="inlineStr">
        <is>
          <t>Total Equity</t>
        </is>
      </c>
      <c r="B34" s="5" t="n">
        <v>9773</v>
      </c>
      <c r="C34" s="5" t="n">
        <v>10918</v>
      </c>
    </row>
    <row r="35">
      <c r="A35" s="4" t="inlineStr">
        <is>
          <t>TOTAL LIABILITIES AND EQUITY</t>
        </is>
      </c>
      <c r="B35" s="6" t="n">
        <v>15486</v>
      </c>
      <c r="C35" s="6" t="n">
        <v>18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Mar. 31, 2021</t>
        </is>
      </c>
    </row>
    <row r="3">
      <c r="A3" s="3" t="inlineStr">
        <is>
          <t>Risks and Uncertainties [Abstract]</t>
        </is>
      </c>
    </row>
    <row r="4">
      <c r="A4" s="4" t="inlineStr">
        <is>
          <t>Schedule of accounts receivable</t>
        </is>
      </c>
      <c r="B4" s="4" t="inlineStr">
        <is>
          <t>Percentage of
accounts receivable
2020 2021
% %
Customer A 47.4 43.5
Customer B ** 12.2
Customer C 18.4 10.8
Customer D 7.1 **
Customer E ** 12.1
Three largest receivable balances 72.9 78.6
** Not
among the top three receivable balances or individually comprised 10% or more of receivable balance as of respective year end.</t>
        </is>
      </c>
    </row>
    <row r="5">
      <c r="A5" s="4" t="inlineStr">
        <is>
          <t>Schedule of revenue by major customers by reporting segments</t>
        </is>
      </c>
      <c r="B5" s="4" t="inlineStr">
        <is>
          <t>Year ended March 31,
2019 2020 2021
% % %
Customer A (note a) 47.7 48.2 46.6
Customer B (note a) 18.0 20.8 25.9
Customer C (note b) 11.2 ** **
76.9 69.0 72.5
** Comprised
less than 10% of net revenue for the respective year e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Mar. 31, 2021</t>
        </is>
      </c>
    </row>
    <row r="3">
      <c r="A3" s="3" t="inlineStr">
        <is>
          <t>Earnings Per Share [Abstract]</t>
        </is>
      </c>
    </row>
    <row r="4">
      <c r="A4" s="4" t="inlineStr">
        <is>
          <t>Schedule of basic and diluted net (loss) income per share</t>
        </is>
      </c>
      <c r="B4" s="4" t="inlineStr">
        <is>
          <t>Year ended March 31,
2019 2020 2021
$ $ $
Net (loss) income attributable to Highway Holdings
Limited’s shareholders, basic and diluted (630 ) 686 (461 )
Shares:
Weighted average common shares used in computing basic net (loss) income per share 3,801,874 3,909,976 4,006,400
Net (loss) income per share, basic (0.17 ) 0.18 (0.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 (Tables)</t>
        </is>
      </c>
      <c r="B1" s="2" t="inlineStr">
        <is>
          <t>12 Months Ended</t>
        </is>
      </c>
    </row>
    <row r="2">
      <c r="B2" s="2" t="inlineStr">
        <is>
          <t>Mar. 31, 2021</t>
        </is>
      </c>
    </row>
    <row r="3">
      <c r="A3" s="3" t="inlineStr">
        <is>
          <t>Stock Options And Restricted Shares [Abstract]</t>
        </is>
      </c>
    </row>
    <row r="4">
      <c r="A4" s="4" t="inlineStr">
        <is>
          <t>Schedule of fair value options</t>
        </is>
      </c>
      <c r="B4" s="4" t="inlineStr">
        <is>
          <t>2020
Stock price $ 1.97
Risk-free interest rate 1.66 %
Expected life 2.5 years
Expected volatility 41.83 %
Expected dividend yield 8 %
2021
Stock price $ 2.42
Risk-free interest rate 0.22 %
Expected life 2.5 years
Expected volatility 53.56 %
Expected dividend yield 8 %</t>
        </is>
      </c>
    </row>
    <row r="5">
      <c r="A5" s="4" t="inlineStr">
        <is>
          <t>Schedule of stock option activity</t>
        </is>
      </c>
      <c r="B5" s="4" t="inlineStr">
        <is>
          <t xml:space="preserve">Number of Weighted Weighted
Outstanding as of April 1, 2019 - - -
Granted 410,000 1.97 -
Exercised - - -
Cancelled (25,000 ) - -
Outstanding as of March 31, 2020 385,000 1.97 4.36
Granted 40,000 2.42 -
Exercised (40,000 ) - -
Cancelled (20,000 ) - -
Outstanding as of March 31, 2021 365,000 1.97 3.36
Exercisable as of March 31, 2020 385,000 1.97 4.36
Exercisable as of March 31, 2021 365,000 1.97 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segment reporting information</t>
        </is>
      </c>
      <c r="B4" s="4" t="inlineStr">
        <is>
          <t xml:space="preserve">Year ended March 31,
2019 2020 2021
$ $ $
Revenue from contracts with customers:
Metal stamping and Mechanical OEM 7,717 6,929 5,192
Electric OEM 6,560 5,629 3,976
Total revenue from contracts with customers 14,277 12,558 9,168
Operating (loss) income:
Metal stamping and Mechanical OEM (405 ) 458 (327 )
Electric OEM (250 ) 355 (207 )
Corporate (100 ) (66 ) (82 )
Total operating (loss) income (755 ) 747 (616 )
Depreciation expense:
Metal stamping and Mechanical OEM 133 83 90
Electric OEM 128 62 69
Total depreciation 261 145 159
Capital expenditure:
Metal stamping and Mechanical OEM 398 53 50
Electric OEM 297 38 38
Total capital expenditure 695 91 88
As of March 31,
2020 2021
$ $
Total assets:
Metal stamping and Mechanical OEM 9,753 7,874
Electric OEM 8,248 7,440
Corporate 168 172
Total assets 18,169 15,486
As of March 31,
2020 2021
$ $
Property, plant and equipment, net:
Metal stamping and Mechanical OEM 520 474
Electric OEM 358 359
Total property, plant and equipment, net 878 833 </t>
        </is>
      </c>
    </row>
    <row r="5">
      <c r="A5" s="4" t="inlineStr">
        <is>
          <t>Schedule of geographical segment</t>
        </is>
      </c>
      <c r="B5" s="4" t="inlineStr">
        <is>
          <t xml:space="preserve">Year ended March 31,
2019 2020 2021
$ $ $
Revenue from contracts with customers:
Hong Kong and China 2,794 2,186 1,554
Europe 10,901 9,790 7,269
Other Asian countries 128 - 37
North America 454 582 308
Total revenue from contracts with customers 14,277 12,558 9,168
As of March 31,
2020 2021
$ $
Property, plant and equipment, net:
Hong Kong and China 127 98
Myanmar 751 735
Total property, plant and equipment, net 878 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Summary of Significant Accounting Policies (Details) [Line Items]</t>
        </is>
      </c>
    </row>
    <row r="4">
      <c r="A4" s="4" t="inlineStr">
        <is>
          <t>Fixed interest rate</t>
        </is>
      </c>
      <c r="B4" s="4" t="inlineStr">
        <is>
          <t>8.00%</t>
        </is>
      </c>
    </row>
    <row r="5">
      <c r="A5" s="4" t="inlineStr">
        <is>
          <t>Carrying amount</t>
        </is>
      </c>
      <c r="E5" s="6" t="n">
        <v>77</v>
      </c>
    </row>
    <row r="6">
      <c r="A6" s="4" t="inlineStr">
        <is>
          <t>Impairment of long-lived assets</t>
        </is>
      </c>
      <c r="B6" s="4" t="inlineStr">
        <is>
          <t xml:space="preserve"> </t>
        </is>
      </c>
      <c r="C6" s="4" t="inlineStr">
        <is>
          <t xml:space="preserve"> </t>
        </is>
      </c>
      <c r="D6" s="6" t="n">
        <v>233</v>
      </c>
    </row>
    <row r="7">
      <c r="A7" s="4" t="inlineStr">
        <is>
          <t>VAT and surcharges</t>
        </is>
      </c>
      <c r="B7" s="5" t="n">
        <v>121</v>
      </c>
      <c r="C7" s="5" t="n">
        <v>90</v>
      </c>
      <c r="D7" s="5" t="n">
        <v>77</v>
      </c>
    </row>
    <row r="8">
      <c r="A8" s="4" t="inlineStr">
        <is>
          <t>Contract liabilities</t>
        </is>
      </c>
      <c r="B8" s="6" t="n">
        <v>72</v>
      </c>
      <c r="C8" s="6" t="n">
        <v>39</v>
      </c>
    </row>
    <row r="9">
      <c r="A9" s="4" t="inlineStr">
        <is>
          <t>Income tax, description</t>
        </is>
      </c>
      <c r="B9" s="4" t="inlineStr">
        <is>
          <t>Recognized income tax positions are measured at the largest amount that is greater than 50% likely of being realized.</t>
        </is>
      </c>
    </row>
    <row r="10">
      <c r="A10" s="4" t="inlineStr">
        <is>
          <t>ROU assets</t>
        </is>
      </c>
      <c r="B10" s="6" t="n">
        <v>2184</v>
      </c>
    </row>
    <row r="11">
      <c r="A11" s="4" t="inlineStr">
        <is>
          <t>Lease liability</t>
        </is>
      </c>
      <c r="B11" s="6" t="n">
        <v>1275</v>
      </c>
    </row>
    <row r="12">
      <c r="A12" s="4" t="inlineStr">
        <is>
          <t>Minimum [Member] | Machinery and Equipment [Member]</t>
        </is>
      </c>
    </row>
    <row r="13">
      <c r="A13" s="3" t="inlineStr">
        <is>
          <t>Summary of Significant Accounting Policies (Details) [Line Items]</t>
        </is>
      </c>
    </row>
    <row r="14">
      <c r="A14" s="4" t="inlineStr">
        <is>
          <t>Estimated useful lives</t>
        </is>
      </c>
      <c r="B14" s="4" t="inlineStr">
        <is>
          <t>5 years</t>
        </is>
      </c>
    </row>
    <row r="15">
      <c r="A15" s="4" t="inlineStr">
        <is>
          <t>Minimum [Member] | Leasehold Improvements [Member]</t>
        </is>
      </c>
    </row>
    <row r="16">
      <c r="A16" s="3" t="inlineStr">
        <is>
          <t>Summary of Significant Accounting Policies (Details) [Line Items]</t>
        </is>
      </c>
    </row>
    <row r="17">
      <c r="A17" s="4" t="inlineStr">
        <is>
          <t>Estimated useful lives</t>
        </is>
      </c>
      <c r="B17" s="4" t="inlineStr">
        <is>
          <t>2 years</t>
        </is>
      </c>
    </row>
    <row r="18">
      <c r="A18" s="4" t="inlineStr">
        <is>
          <t>Maximum [Member] | Machinery and Equipment [Member]</t>
        </is>
      </c>
    </row>
    <row r="19">
      <c r="A19" s="3" t="inlineStr">
        <is>
          <t>Summary of Significant Accounting Policies (Details) [Line Items]</t>
        </is>
      </c>
    </row>
    <row r="20">
      <c r="A20" s="4" t="inlineStr">
        <is>
          <t>Estimated useful lives</t>
        </is>
      </c>
      <c r="B20" s="4" t="inlineStr">
        <is>
          <t>10 years</t>
        </is>
      </c>
    </row>
    <row r="21">
      <c r="A21" s="4" t="inlineStr">
        <is>
          <t>Maximum [Member] | Leasehold Improvements [Member]</t>
        </is>
      </c>
    </row>
    <row r="22">
      <c r="A22" s="3" t="inlineStr">
        <is>
          <t>Summary of Significant Accounting Policies (Details) [Line Items]</t>
        </is>
      </c>
    </row>
    <row r="23">
      <c r="A23" s="4" t="inlineStr">
        <is>
          <t>Estimated useful lives</t>
        </is>
      </c>
      <c r="B23" s="4" t="inlineStr">
        <is>
          <t>5 years</t>
        </is>
      </c>
    </row>
    <row r="24">
      <c r="A24" s="4" t="inlineStr">
        <is>
          <t>Kayser Myanmar [Member]</t>
        </is>
      </c>
    </row>
    <row r="25">
      <c r="A25" s="3" t="inlineStr">
        <is>
          <t>Summary of Significant Accounting Policies (Details) [Line Items]</t>
        </is>
      </c>
    </row>
    <row r="26">
      <c r="A26" s="4" t="inlineStr">
        <is>
          <t>Impairment losses</t>
        </is>
      </c>
      <c r="B26" s="6" t="n">
        <v>77</v>
      </c>
      <c r="D26" s="6" t="n">
        <v>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gross amount of goodwill and accumulated impairment losses - Kayser Myanmar [Member] - USD ($) $ in Thousands</t>
        </is>
      </c>
      <c r="B1" s="2" t="inlineStr">
        <is>
          <t>12 Months Ended</t>
        </is>
      </c>
    </row>
    <row r="2">
      <c r="B2" s="2" t="inlineStr">
        <is>
          <t>Mar. 31, 2021</t>
        </is>
      </c>
      <c r="C2" s="2" t="inlineStr">
        <is>
          <t>Mar. 31, 2019</t>
        </is>
      </c>
    </row>
    <row r="3">
      <c r="A3" s="3" t="inlineStr">
        <is>
          <t>Summary of Significant Accounting Policies (Details) - Schedule of gross amount of goodwill and accumulated impairment losses [Line Items]</t>
        </is>
      </c>
    </row>
    <row r="4">
      <c r="A4" s="4" t="inlineStr">
        <is>
          <t>Gross as of April 1, 2019, March 31, 2020 and 2021</t>
        </is>
      </c>
      <c r="B4" s="6" t="n">
        <v>77</v>
      </c>
    </row>
    <row r="5">
      <c r="A5" s="4" t="inlineStr">
        <is>
          <t>Accumulated impairment loss as of April 1, 2019</t>
        </is>
      </c>
      <c r="B5" s="5" t="n">
        <v>-77</v>
      </c>
    </row>
    <row r="6">
      <c r="A6" s="4" t="inlineStr">
        <is>
          <t>Accumulated impairment loss as at March 31, 2020 and 2021</t>
        </is>
      </c>
      <c r="B6" s="5" t="n">
        <v>-77</v>
      </c>
      <c r="C6" s="6" t="n">
        <v>-77</v>
      </c>
    </row>
    <row r="7">
      <c r="A7" s="4" t="inlineStr">
        <is>
          <t>Net as of March 31, 2020 and 2021</t>
        </is>
      </c>
      <c r="B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Mar. 21, 2018</t>
        </is>
      </c>
      <c r="C2" s="2" t="inlineStr">
        <is>
          <t>Mar. 31, 2021</t>
        </is>
      </c>
      <c r="D2" s="2" t="inlineStr">
        <is>
          <t>Mar. 31, 2020</t>
        </is>
      </c>
      <c r="E2" s="2" t="inlineStr">
        <is>
          <t>Mar. 31, 2019</t>
        </is>
      </c>
    </row>
    <row r="3">
      <c r="A3" s="3" t="inlineStr">
        <is>
          <t>Income Taxes (Details) [Line Items]</t>
        </is>
      </c>
    </row>
    <row r="4">
      <c r="A4" s="4" t="inlineStr">
        <is>
          <t>Income tax, description</t>
        </is>
      </c>
      <c r="B4" s="4" t="inlineStr">
        <is>
          <t>the Hong Kong Legislative Council passed The Inland Revenue (Amendment) (No. 7) Bill 2017 (the &amp;#x201c;Bill&amp;#x201d;)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The Group has selected Kayser Limited (&amp;#x201c;Kayser&amp;#x201d;) as the qualified entity under two-tiered profit tax rates regime and the remaining Hong Kong based subsidiaries are not qualifying under the regime and continue to be taxed at 16.5%.</t>
        </is>
      </c>
    </row>
    <row r="5">
      <c r="A5" s="4" t="inlineStr">
        <is>
          <t>Tax losses</t>
        </is>
      </c>
      <c r="C5" s="6" t="n">
        <v>2972</v>
      </c>
      <c r="D5" s="6" t="n">
        <v>2723</v>
      </c>
    </row>
    <row r="6">
      <c r="A6" s="4" t="inlineStr">
        <is>
          <t>Tax losses carried forward</t>
        </is>
      </c>
      <c r="C6" s="6" t="n">
        <v>242</v>
      </c>
      <c r="D6" s="5" t="n">
        <v>99</v>
      </c>
    </row>
    <row r="7">
      <c r="A7" s="4" t="inlineStr">
        <is>
          <t>Operating loss carry forward expiration date, description</t>
        </is>
      </c>
      <c r="C7" s="4" t="inlineStr">
        <is>
          <t>expire during the years ending March 31, 2024 and 2026</t>
        </is>
      </c>
    </row>
    <row r="8">
      <c r="A8" s="4" t="inlineStr">
        <is>
          <t>Other tax losses</t>
        </is>
      </c>
      <c r="C8" s="6" t="n">
        <v>2631</v>
      </c>
      <c r="D8" s="6" t="n">
        <v>2382</v>
      </c>
    </row>
    <row r="9">
      <c r="A9" s="4" t="inlineStr">
        <is>
          <t>Hong Kong [Member]</t>
        </is>
      </c>
    </row>
    <row r="10">
      <c r="A10" s="3" t="inlineStr">
        <is>
          <t>Income Taxes (Details) [Line Items]</t>
        </is>
      </c>
    </row>
    <row r="11">
      <c r="A11" s="4" t="inlineStr">
        <is>
          <t>Effective income tax rate reconciliation, at federal statutory income tax rate</t>
        </is>
      </c>
      <c r="C11" s="4" t="inlineStr">
        <is>
          <t>16.50%</t>
        </is>
      </c>
      <c r="D11" s="4" t="inlineStr">
        <is>
          <t>16.50%</t>
        </is>
      </c>
      <c r="E11" s="4" t="inlineStr">
        <is>
          <t>16.50%</t>
        </is>
      </c>
    </row>
    <row r="12">
      <c r="A12" s="4" t="inlineStr">
        <is>
          <t>China [Member]</t>
        </is>
      </c>
    </row>
    <row r="13">
      <c r="A13" s="3" t="inlineStr">
        <is>
          <t>Income Taxes (Details) [Line Items]</t>
        </is>
      </c>
    </row>
    <row r="14">
      <c r="A14" s="4" t="inlineStr">
        <is>
          <t>Effective income tax rate reconciliation, at federal statutory income tax rate</t>
        </is>
      </c>
      <c r="C14" s="4" t="inlineStr">
        <is>
          <t>25.00%</t>
        </is>
      </c>
    </row>
    <row r="15">
      <c r="A15" s="4" t="inlineStr">
        <is>
          <t>Income tax, description</t>
        </is>
      </c>
      <c r="C15" s="4" t="inlineStr">
        <is>
          <t>However, Kayser Myanmar enjoyed a tax exemption for the period through the end of December 31, 2017 and was subject to an income tax rate of 25% starting from January 1, 2018 onward.</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income before income taxes - USD ($) $ in Thousands</t>
        </is>
      </c>
      <c r="B1" s="2" t="inlineStr">
        <is>
          <t>12 Months Ended</t>
        </is>
      </c>
    </row>
    <row r="2">
      <c r="B2" s="2" t="inlineStr">
        <is>
          <t>Mar. 31, 2021</t>
        </is>
      </c>
      <c r="C2" s="2" t="inlineStr">
        <is>
          <t>Mar. 31, 2020</t>
        </is>
      </c>
      <c r="D2" s="2" t="inlineStr">
        <is>
          <t>Mar. 31, 2019</t>
        </is>
      </c>
    </row>
    <row r="3">
      <c r="A3" s="3" t="inlineStr">
        <is>
          <t>Income Taxes (Details) - Schedule of (loss) income before income taxes [Line Items]</t>
        </is>
      </c>
    </row>
    <row r="4">
      <c r="A4" s="4" t="inlineStr">
        <is>
          <t>Income before income (loss) taxes</t>
        </is>
      </c>
      <c r="B4" s="6" t="n">
        <v>-600</v>
      </c>
      <c r="C4" s="6" t="n">
        <v>896</v>
      </c>
      <c r="D4" s="6" t="n">
        <v>-694</v>
      </c>
    </row>
    <row r="5">
      <c r="A5" s="4" t="inlineStr">
        <is>
          <t>Hong Kong [Member]</t>
        </is>
      </c>
    </row>
    <row r="6">
      <c r="A6" s="3" t="inlineStr">
        <is>
          <t>Income Taxes (Details) - Schedule of (loss) income before income taxes [Line Items]</t>
        </is>
      </c>
    </row>
    <row r="7">
      <c r="A7" s="4" t="inlineStr">
        <is>
          <t>Income before income (loss) taxes</t>
        </is>
      </c>
      <c r="B7" s="5" t="n">
        <v>-233</v>
      </c>
      <c r="C7" s="5" t="n">
        <v>673</v>
      </c>
      <c r="D7" s="5" t="n">
        <v>-850</v>
      </c>
    </row>
    <row r="8">
      <c r="A8" s="4" t="inlineStr">
        <is>
          <t>China [Member]</t>
        </is>
      </c>
    </row>
    <row r="9">
      <c r="A9" s="3" t="inlineStr">
        <is>
          <t>Income Taxes (Details) - Schedule of (loss) income before income taxes [Line Items]</t>
        </is>
      </c>
    </row>
    <row r="10">
      <c r="A10" s="4" t="inlineStr">
        <is>
          <t>Income before income (loss) taxes</t>
        </is>
      </c>
      <c r="B10" s="5" t="n">
        <v>-458</v>
      </c>
      <c r="C10" s="5" t="n">
        <v>229</v>
      </c>
      <c r="D10" s="5" t="n">
        <v>398</v>
      </c>
    </row>
    <row r="11">
      <c r="A11" s="4" t="inlineStr">
        <is>
          <t>Myanmar [Member]</t>
        </is>
      </c>
    </row>
    <row r="12">
      <c r="A12" s="3" t="inlineStr">
        <is>
          <t>Income Taxes (Details) - Schedule of (loss) income before income taxes [Line Items]</t>
        </is>
      </c>
    </row>
    <row r="13">
      <c r="A13" s="4" t="inlineStr">
        <is>
          <t>Income before income (loss) taxes</t>
        </is>
      </c>
      <c r="B13" s="6" t="n">
        <v>91</v>
      </c>
      <c r="C13" s="6" t="n">
        <v>-6</v>
      </c>
      <c r="D13" s="6" t="n">
        <v>-2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redit) expense - USD ($) $ in Thousands</t>
        </is>
      </c>
      <c r="B1" s="2" t="inlineStr">
        <is>
          <t>12 Months Ended</t>
        </is>
      </c>
    </row>
    <row r="2">
      <c r="B2" s="2" t="inlineStr">
        <is>
          <t>Mar. 31, 2021</t>
        </is>
      </c>
      <c r="C2" s="2" t="inlineStr">
        <is>
          <t>Mar. 31, 2020</t>
        </is>
      </c>
      <c r="D2" s="2" t="inlineStr">
        <is>
          <t>Mar. 31, 2019</t>
        </is>
      </c>
    </row>
    <row r="3">
      <c r="A3" s="3" t="inlineStr">
        <is>
          <t>Current tax:</t>
        </is>
      </c>
    </row>
    <row r="4">
      <c r="A4" s="4" t="inlineStr">
        <is>
          <t>Deferred tax</t>
        </is>
      </c>
      <c r="B4" s="6" t="n">
        <v>-158</v>
      </c>
      <c r="C4" s="6" t="n">
        <v>198</v>
      </c>
      <c r="D4" s="4" t="inlineStr">
        <is>
          <t xml:space="preserve"> </t>
        </is>
      </c>
    </row>
    <row r="5">
      <c r="A5" s="4" t="inlineStr">
        <is>
          <t>Total</t>
        </is>
      </c>
      <c r="B5" s="5" t="n">
        <v>-146</v>
      </c>
      <c r="C5" s="5" t="n">
        <v>209</v>
      </c>
      <c r="D5" s="5" t="n">
        <v>-26</v>
      </c>
    </row>
    <row r="6">
      <c r="A6" s="4" t="inlineStr">
        <is>
          <t>Hong Kong [Member]</t>
        </is>
      </c>
    </row>
    <row r="7">
      <c r="A7" s="3" t="inlineStr">
        <is>
          <t>Current tax:</t>
        </is>
      </c>
    </row>
    <row r="8">
      <c r="A8" s="4" t="inlineStr">
        <is>
          <t>Current tax</t>
        </is>
      </c>
      <c r="B8" s="5" t="n">
        <v>5</v>
      </c>
      <c r="C8" s="5" t="n">
        <v>11</v>
      </c>
      <c r="D8" s="5" t="n">
        <v>4</v>
      </c>
    </row>
    <row r="9">
      <c r="A9" s="4" t="inlineStr">
        <is>
          <t>(Over)/under provision in prior year</t>
        </is>
      </c>
      <c r="B9" s="5" t="n">
        <v>7</v>
      </c>
      <c r="C9" s="4" t="inlineStr">
        <is>
          <t xml:space="preserve"> </t>
        </is>
      </c>
      <c r="D9" s="5" t="n">
        <v>-30</v>
      </c>
    </row>
    <row r="10">
      <c r="A10" s="4" t="inlineStr">
        <is>
          <t>China [Member]</t>
        </is>
      </c>
    </row>
    <row r="11">
      <c r="A11" s="3" t="inlineStr">
        <is>
          <t>Current tax:</t>
        </is>
      </c>
    </row>
    <row r="12">
      <c r="A12" s="4" t="inlineStr">
        <is>
          <t>Current tax</t>
        </is>
      </c>
      <c r="B12" s="4" t="inlineStr">
        <is>
          <t xml:space="preserve"> </t>
        </is>
      </c>
      <c r="C12" s="4" t="inlineStr">
        <is>
          <t xml:space="preserve"> </t>
        </is>
      </c>
      <c r="D12" s="4" t="inlineStr">
        <is>
          <t xml:space="preserve"> </t>
        </is>
      </c>
    </row>
    <row r="13">
      <c r="A13" s="4" t="inlineStr">
        <is>
          <t>Myanmar [Member]</t>
        </is>
      </c>
    </row>
    <row r="14">
      <c r="A14" s="3" t="inlineStr">
        <is>
          <t>Current tax:</t>
        </is>
      </c>
    </row>
    <row r="15">
      <c r="A15" s="4" t="inlineStr">
        <is>
          <t>Current tax</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Mar. 31, 2021</t>
        </is>
      </c>
      <c r="C2" s="2" t="inlineStr">
        <is>
          <t>Mar. 31, 2020</t>
        </is>
      </c>
      <c r="D2" s="2" t="inlineStr">
        <is>
          <t>Mar. 31, 2019</t>
        </is>
      </c>
    </row>
    <row r="3">
      <c r="A3" s="3" t="inlineStr">
        <is>
          <t>Schedule of effective income tax rate reconciliation [Abstract]</t>
        </is>
      </c>
    </row>
    <row r="4">
      <c r="A4" s="4" t="inlineStr">
        <is>
          <t>Profits tax rate in Hong Kong</t>
        </is>
      </c>
      <c r="B4" s="4" t="inlineStr">
        <is>
          <t>16.50%</t>
        </is>
      </c>
      <c r="C4" s="4" t="inlineStr">
        <is>
          <t>16.50%</t>
        </is>
      </c>
      <c r="D4" s="4" t="inlineStr">
        <is>
          <t>16.50%</t>
        </is>
      </c>
    </row>
    <row r="5">
      <c r="A5" s="4" t="inlineStr">
        <is>
          <t>Non-deductible items/non-taxable income</t>
        </is>
      </c>
      <c r="B5" s="4" t="inlineStr">
        <is>
          <t>25.50%</t>
        </is>
      </c>
      <c r="C5" s="4" t="inlineStr">
        <is>
          <t>26.90%</t>
        </is>
      </c>
      <c r="D5" s="4" t="inlineStr">
        <is>
          <t>3.30%</t>
        </is>
      </c>
    </row>
    <row r="6">
      <c r="A6" s="4" t="inlineStr">
        <is>
          <t>Changes in valuation allowances</t>
        </is>
      </c>
      <c r="B6" s="4" t="inlineStr">
        <is>
          <t>(18.40%)</t>
        </is>
      </c>
      <c r="C6" s="4" t="inlineStr">
        <is>
          <t>1.10%</t>
        </is>
      </c>
      <c r="D6" s="4" t="inlineStr">
        <is>
          <t>(0.40%)</t>
        </is>
      </c>
    </row>
    <row r="7">
      <c r="A7" s="4" t="inlineStr">
        <is>
          <t>Overprovision of profits tax in prior year</t>
        </is>
      </c>
      <c r="B7" s="4" t="inlineStr">
        <is>
          <t>(1.10%)</t>
        </is>
      </c>
      <c r="C7" s="4" t="inlineStr">
        <is>
          <t xml:space="preserve"> </t>
        </is>
      </c>
      <c r="D7" s="4" t="inlineStr">
        <is>
          <t>4.30%</t>
        </is>
      </c>
    </row>
    <row r="8">
      <c r="A8" s="4" t="inlineStr">
        <is>
          <t>Effect of different tax rate of subsidiaries operating in other jurisdictions</t>
        </is>
      </c>
      <c r="B8" s="4" t="inlineStr">
        <is>
          <t>5.70%</t>
        </is>
      </c>
      <c r="C8" s="4" t="inlineStr">
        <is>
          <t>1.80%</t>
        </is>
      </c>
      <c r="D8" s="4" t="inlineStr">
        <is>
          <t>(1.90%)</t>
        </is>
      </c>
    </row>
    <row r="9">
      <c r="A9" s="4" t="inlineStr">
        <is>
          <t>Tax effect of tax losses not recognized</t>
        </is>
      </c>
      <c r="B9" s="4" t="inlineStr">
        <is>
          <t>2.00%</t>
        </is>
      </c>
      <c r="C9" s="4" t="inlineStr">
        <is>
          <t>0.10%</t>
        </is>
      </c>
      <c r="D9" s="4" t="inlineStr">
        <is>
          <t>(30.00%)</t>
        </is>
      </c>
    </row>
    <row r="10">
      <c r="A10" s="4" t="inlineStr">
        <is>
          <t>Utilization of tax losses previously not recognized</t>
        </is>
      </c>
      <c r="B10" s="4" t="inlineStr">
        <is>
          <t>(6.80%)</t>
        </is>
      </c>
      <c r="C10" s="4" t="inlineStr">
        <is>
          <t>(11.60%)</t>
        </is>
      </c>
      <c r="D10" s="4" t="inlineStr">
        <is>
          <t>12.70%</t>
        </is>
      </c>
    </row>
    <row r="11">
      <c r="A11" s="4" t="inlineStr">
        <is>
          <t>Others</t>
        </is>
      </c>
      <c r="B11" s="4" t="inlineStr">
        <is>
          <t>0.90%</t>
        </is>
      </c>
      <c r="C11" s="4" t="inlineStr">
        <is>
          <t>(11.50%)</t>
        </is>
      </c>
      <c r="D11" s="4" t="inlineStr">
        <is>
          <t>(0.80%)</t>
        </is>
      </c>
    </row>
    <row r="12">
      <c r="A12" s="4" t="inlineStr">
        <is>
          <t>Effective tax rate</t>
        </is>
      </c>
      <c r="B12" s="4" t="inlineStr">
        <is>
          <t>24.30%</t>
        </is>
      </c>
      <c r="C12" s="4" t="inlineStr">
        <is>
          <t>23.30%</t>
        </is>
      </c>
      <c r="D12" s="4" t="inlineStr">
        <is>
          <t>3.7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0000</v>
      </c>
      <c r="C4" s="5" t="n">
        <v>20000</v>
      </c>
    </row>
    <row r="5">
      <c r="A5" s="4" t="inlineStr">
        <is>
          <t>Common stock, par value (in Dollars per share)</t>
        </is>
      </c>
      <c r="C5" s="7" t="n">
        <v>0.01</v>
      </c>
    </row>
    <row r="6">
      <c r="A6" s="4" t="inlineStr">
        <is>
          <t>Common stock, shares authorized</t>
        </is>
      </c>
      <c r="B6" s="5" t="n">
        <v>20000000</v>
      </c>
      <c r="C6" s="5" t="n">
        <v>20000000</v>
      </c>
    </row>
    <row r="7">
      <c r="A7" s="4" t="inlineStr">
        <is>
          <t>Common stock, shares issued</t>
        </is>
      </c>
      <c r="B7" s="5" t="n">
        <v>4026825</v>
      </c>
      <c r="C7" s="5" t="n">
        <v>3971825</v>
      </c>
    </row>
    <row r="8">
      <c r="A8" s="4" t="inlineStr">
        <is>
          <t>Common stock, shares outstanding</t>
        </is>
      </c>
      <c r="B8" s="5" t="n">
        <v>4026825</v>
      </c>
      <c r="C8" s="5" t="n">
        <v>3971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liabilities (assets) - USD ($) $ in Thousands</t>
        </is>
      </c>
      <c r="B1" s="2" t="inlineStr">
        <is>
          <t>12 Months Ended</t>
        </is>
      </c>
    </row>
    <row r="2">
      <c r="B2" s="2" t="inlineStr">
        <is>
          <t>Mar. 31, 2021</t>
        </is>
      </c>
      <c r="C2" s="2" t="inlineStr">
        <is>
          <t>Mar. 31, 2020</t>
        </is>
      </c>
    </row>
    <row r="3">
      <c r="A3" s="3" t="inlineStr">
        <is>
          <t>Deferred tax liabilities:</t>
        </is>
      </c>
    </row>
    <row r="4">
      <c r="A4" s="4" t="inlineStr">
        <is>
          <t>Deferred severance payment</t>
        </is>
      </c>
      <c r="B4" s="6" t="n">
        <v>392</v>
      </c>
      <c r="C4" s="4" t="inlineStr">
        <is>
          <t xml:space="preserve"> </t>
        </is>
      </c>
    </row>
    <row r="5">
      <c r="A5" s="4" t="inlineStr">
        <is>
          <t>Property, plant and equipment</t>
        </is>
      </c>
      <c r="B5" s="5" t="n">
        <v>5</v>
      </c>
      <c r="C5" s="5" t="n">
        <v>5</v>
      </c>
    </row>
    <row r="6">
      <c r="A6" s="4" t="inlineStr">
        <is>
          <t>Operating lease right-of-use assets</t>
        </is>
      </c>
      <c r="B6" s="5" t="n">
        <v>632</v>
      </c>
      <c r="C6" s="5" t="n">
        <v>829</v>
      </c>
    </row>
    <row r="7">
      <c r="A7" s="4" t="inlineStr">
        <is>
          <t>Total deferred tax liabilities</t>
        </is>
      </c>
      <c r="B7" s="5" t="n">
        <v>1029</v>
      </c>
      <c r="C7" s="5" t="n">
        <v>834</v>
      </c>
    </row>
    <row r="8">
      <c r="A8" s="3" t="inlineStr">
        <is>
          <t>Deferred tax assets:</t>
        </is>
      </c>
    </row>
    <row r="9">
      <c r="A9" s="4" t="inlineStr">
        <is>
          <t>Lease liabilities</t>
        </is>
      </c>
      <c r="B9" s="5" t="n">
        <v>-421</v>
      </c>
      <c r="C9" s="5" t="n">
        <v>-605</v>
      </c>
    </row>
    <row r="10">
      <c r="A10" s="4" t="inlineStr">
        <is>
          <t>Tax loss carryforwards</t>
        </is>
      </c>
      <c r="B10" s="5" t="n">
        <v>-520</v>
      </c>
      <c r="C10" s="5" t="n">
        <v>-478</v>
      </c>
    </row>
    <row r="11">
      <c r="A11" s="4" t="inlineStr">
        <is>
          <t>Deferred deductible expenses</t>
        </is>
      </c>
      <c r="B11" s="5" t="n">
        <v>-74</v>
      </c>
      <c r="C11" s="5" t="n">
        <v>-74</v>
      </c>
    </row>
    <row r="12">
      <c r="A12" s="4" t="inlineStr">
        <is>
          <t>Valuation allowance</t>
        </is>
      </c>
      <c r="B12" s="5" t="n">
        <v>593</v>
      </c>
      <c r="C12" s="5" t="n">
        <v>552</v>
      </c>
    </row>
    <row r="13">
      <c r="A13" s="4" t="inlineStr">
        <is>
          <t>Total deferred tax assets</t>
        </is>
      </c>
      <c r="B13" s="5" t="n">
        <v>-422</v>
      </c>
      <c r="C13" s="5" t="n">
        <v>-605</v>
      </c>
    </row>
    <row r="14">
      <c r="A14" s="4" t="inlineStr">
        <is>
          <t>Net deferred tax liabilities</t>
        </is>
      </c>
      <c r="B14" s="6" t="n">
        <v>607</v>
      </c>
      <c r="C14" s="6" t="n">
        <v>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Mar. 31, 2021</t>
        </is>
      </c>
      <c r="C2" s="2" t="inlineStr">
        <is>
          <t>Mar. 31, 2020</t>
        </is>
      </c>
      <c r="D2" s="2" t="inlineStr">
        <is>
          <t>Mar. 31, 2019</t>
        </is>
      </c>
    </row>
    <row r="3">
      <c r="A3" s="3" t="inlineStr">
        <is>
          <t>Schedule of valuation allowance [Abstract]</t>
        </is>
      </c>
    </row>
    <row r="4">
      <c r="A4" s="4" t="inlineStr">
        <is>
          <t>At the beginning of the year</t>
        </is>
      </c>
      <c r="B4" s="6" t="n">
        <v>552</v>
      </c>
      <c r="C4" s="6" t="n">
        <v>668</v>
      </c>
      <c r="D4" s="6" t="n">
        <v>548</v>
      </c>
    </row>
    <row r="5">
      <c r="A5" s="4" t="inlineStr">
        <is>
          <t>Current year addition (reduction)</t>
        </is>
      </c>
      <c r="B5" s="5" t="n">
        <v>41</v>
      </c>
      <c r="C5" s="5" t="n">
        <v>-116</v>
      </c>
      <c r="D5" s="5" t="n">
        <v>120</v>
      </c>
    </row>
    <row r="6">
      <c r="A6" s="4" t="inlineStr">
        <is>
          <t>At the end of the year</t>
        </is>
      </c>
      <c r="B6" s="6" t="n">
        <v>593</v>
      </c>
      <c r="C6" s="6" t="n">
        <v>552</v>
      </c>
      <c r="D6" s="6" t="n">
        <v>6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 $ in Thousands</t>
        </is>
      </c>
      <c r="B1" s="2" t="inlineStr">
        <is>
          <t>Mar. 31, 2021</t>
        </is>
      </c>
      <c r="C1" s="2" t="inlineStr">
        <is>
          <t>Mar. 31, 2020</t>
        </is>
      </c>
      <c r="D1" s="2" t="inlineStr">
        <is>
          <t>Mar. 31, 2019</t>
        </is>
      </c>
      <c r="E1" s="2" t="inlineStr">
        <is>
          <t>Mar. 31, 2018</t>
        </is>
      </c>
    </row>
    <row r="2">
      <c r="A2" s="3" t="inlineStr">
        <is>
          <t>Schedule of cash and cash equivalents [Abstract]</t>
        </is>
      </c>
    </row>
    <row r="3">
      <c r="A3" s="4" t="inlineStr">
        <is>
          <t>Cash on hand</t>
        </is>
      </c>
      <c r="B3" s="6" t="n">
        <v>37</v>
      </c>
      <c r="C3" s="6" t="n">
        <v>12</v>
      </c>
    </row>
    <row r="4">
      <c r="A4" s="4" t="inlineStr">
        <is>
          <t>Bank deposits</t>
        </is>
      </c>
      <c r="B4" s="5" t="n">
        <v>7720</v>
      </c>
      <c r="C4" s="5" t="n">
        <v>8815</v>
      </c>
    </row>
    <row r="5">
      <c r="A5" s="4" t="inlineStr">
        <is>
          <t>Total cash and cash equivalent</t>
        </is>
      </c>
      <c r="B5" s="6" t="n">
        <v>7757</v>
      </c>
      <c r="C5" s="6" t="n">
        <v>8827</v>
      </c>
      <c r="D5" s="6" t="n">
        <v>8827</v>
      </c>
      <c r="E5" s="6" t="n">
        <v>11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Mar. 31, 2021</t>
        </is>
      </c>
      <c r="C1" s="2" t="inlineStr">
        <is>
          <t>Mar. 31, 2020</t>
        </is>
      </c>
    </row>
    <row r="2">
      <c r="A2" s="3" t="inlineStr">
        <is>
          <t>Schedule of accounts receivable, net [Abstract]</t>
        </is>
      </c>
    </row>
    <row r="3">
      <c r="A3" s="4" t="inlineStr">
        <is>
          <t>Accounts receivable</t>
        </is>
      </c>
      <c r="B3" s="6" t="n">
        <v>973</v>
      </c>
      <c r="C3" s="6" t="n">
        <v>2008</v>
      </c>
    </row>
    <row r="4">
      <c r="A4" s="4" t="inlineStr">
        <is>
          <t>Less: expected credit loss provision</t>
        </is>
      </c>
      <c r="B4" s="4" t="inlineStr">
        <is>
          <t xml:space="preserve"> </t>
        </is>
      </c>
      <c r="C4" s="4" t="inlineStr">
        <is>
          <t xml:space="preserve"> </t>
        </is>
      </c>
    </row>
    <row r="5">
      <c r="A5" s="4" t="inlineStr">
        <is>
          <t>Accounts receivable, Total</t>
        </is>
      </c>
      <c r="B5" s="6" t="n">
        <v>973</v>
      </c>
      <c r="C5" s="6" t="n">
        <v>2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s of the expected credit loss provision - USD ($)</t>
        </is>
      </c>
      <c r="B1" s="2" t="inlineStr">
        <is>
          <t>12 Months Ended</t>
        </is>
      </c>
    </row>
    <row r="2">
      <c r="B2" s="2" t="inlineStr">
        <is>
          <t>Mar. 31, 2021</t>
        </is>
      </c>
      <c r="C2" s="2" t="inlineStr">
        <is>
          <t>Mar. 31, 2020</t>
        </is>
      </c>
      <c r="D2" s="2" t="inlineStr">
        <is>
          <t>Mar. 31, 2019</t>
        </is>
      </c>
    </row>
    <row r="3">
      <c r="A3" s="3" t="inlineStr">
        <is>
          <t>Schedule of movements of the expected credit loss provision [Abstract]</t>
        </is>
      </c>
    </row>
    <row r="4">
      <c r="A4" s="4" t="inlineStr">
        <is>
          <t>At beginning of year</t>
        </is>
      </c>
      <c r="B4" s="4" t="inlineStr">
        <is>
          <t xml:space="preserve"> </t>
        </is>
      </c>
      <c r="C4" s="4" t="inlineStr">
        <is>
          <t xml:space="preserve"> </t>
        </is>
      </c>
      <c r="D4" s="4" t="inlineStr">
        <is>
          <t xml:space="preserve"> </t>
        </is>
      </c>
    </row>
    <row r="5">
      <c r="A5" s="4" t="inlineStr">
        <is>
          <t>Provision for the year</t>
        </is>
      </c>
      <c r="B5" s="4" t="inlineStr">
        <is>
          <t xml:space="preserve"> </t>
        </is>
      </c>
      <c r="C5" s="4" t="inlineStr">
        <is>
          <t xml:space="preserve"> </t>
        </is>
      </c>
      <c r="D5" s="4" t="inlineStr">
        <is>
          <t xml:space="preserve"> </t>
        </is>
      </c>
    </row>
    <row r="6">
      <c r="A6" s="4" t="inlineStr">
        <is>
          <t>At end of year</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Mar. 31, 2021</t>
        </is>
      </c>
      <c r="C2" s="2" t="inlineStr">
        <is>
          <t>Mar. 31, 2020</t>
        </is>
      </c>
      <c r="D2" s="2" t="inlineStr">
        <is>
          <t>Mar. 31, 2019</t>
        </is>
      </c>
    </row>
    <row r="3">
      <c r="A3" s="3" t="inlineStr">
        <is>
          <t>Inventory Disclosure [Abstract]</t>
        </is>
      </c>
    </row>
    <row r="4">
      <c r="A4" s="4" t="inlineStr">
        <is>
          <t>Slow moving inventories</t>
        </is>
      </c>
      <c r="B4" s="6" t="n">
        <v>125</v>
      </c>
      <c r="C4" s="6" t="n">
        <v>39</v>
      </c>
      <c r="D4" s="6" t="n">
        <v>4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1</t>
        </is>
      </c>
      <c r="C1" s="2" t="inlineStr">
        <is>
          <t>Mar. 31, 2020</t>
        </is>
      </c>
    </row>
    <row r="2">
      <c r="A2" s="3" t="inlineStr">
        <is>
          <t>Schedule of inventories [Abstract]</t>
        </is>
      </c>
    </row>
    <row r="3">
      <c r="A3" s="4" t="inlineStr">
        <is>
          <t>Raw materials</t>
        </is>
      </c>
      <c r="B3" s="6" t="n">
        <v>1574</v>
      </c>
      <c r="C3" s="6" t="n">
        <v>1346</v>
      </c>
    </row>
    <row r="4">
      <c r="A4" s="4" t="inlineStr">
        <is>
          <t>Work in progress</t>
        </is>
      </c>
      <c r="B4" s="5" t="n">
        <v>263</v>
      </c>
      <c r="C4" s="5" t="n">
        <v>234</v>
      </c>
    </row>
    <row r="5">
      <c r="A5" s="4" t="inlineStr">
        <is>
          <t>Finished goods</t>
        </is>
      </c>
      <c r="B5" s="5" t="n">
        <v>401</v>
      </c>
      <c r="C5" s="5" t="n">
        <v>420</v>
      </c>
    </row>
    <row r="6">
      <c r="A6" s="4" t="inlineStr">
        <is>
          <t>Inventory, Net</t>
        </is>
      </c>
      <c r="B6" s="6" t="n">
        <v>2238</v>
      </c>
      <c r="C6"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1</t>
        </is>
      </c>
      <c r="C1" s="2" t="inlineStr">
        <is>
          <t>Mar. 31, 2020</t>
        </is>
      </c>
    </row>
    <row r="2">
      <c r="A2" s="3" t="inlineStr">
        <is>
          <t>Schedule of prepaid expenses and other current assets [Abstract]</t>
        </is>
      </c>
    </row>
    <row r="3">
      <c r="A3" s="4" t="inlineStr">
        <is>
          <t>Prepaid expenses</t>
        </is>
      </c>
      <c r="B3" s="6" t="n">
        <v>198</v>
      </c>
      <c r="C3" s="6" t="n">
        <v>129</v>
      </c>
    </row>
    <row r="4">
      <c r="A4" s="4" t="inlineStr">
        <is>
          <t>Payment in advance</t>
        </is>
      </c>
      <c r="B4" s="5" t="n">
        <v>291</v>
      </c>
      <c r="C4" s="5" t="n">
        <v>140</v>
      </c>
    </row>
    <row r="5">
      <c r="A5" s="4" t="inlineStr">
        <is>
          <t>Deposits</t>
        </is>
      </c>
      <c r="B5" s="5" t="n">
        <v>3</v>
      </c>
      <c r="C5" s="5" t="n">
        <v>108</v>
      </c>
    </row>
    <row r="6">
      <c r="A6" s="4" t="inlineStr">
        <is>
          <t>Other</t>
        </is>
      </c>
      <c r="B6" s="5" t="n">
        <v>21</v>
      </c>
      <c r="C6" s="5" t="n">
        <v>11</v>
      </c>
    </row>
    <row r="7">
      <c r="A7" s="4" t="inlineStr">
        <is>
          <t>Less: expected credit loss provision</t>
        </is>
      </c>
      <c r="B7" s="4" t="inlineStr">
        <is>
          <t xml:space="preserve"> </t>
        </is>
      </c>
      <c r="C7" s="4" t="inlineStr">
        <is>
          <t xml:space="preserve"> </t>
        </is>
      </c>
    </row>
    <row r="8">
      <c r="A8" s="4" t="inlineStr">
        <is>
          <t>Total</t>
        </is>
      </c>
      <c r="B8" s="6" t="n">
        <v>513</v>
      </c>
      <c r="C8" s="6" t="n">
        <v>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expense</t>
        </is>
      </c>
      <c r="B4" s="6" t="n">
        <v>159</v>
      </c>
      <c r="C4" s="6" t="n">
        <v>145</v>
      </c>
      <c r="D4" s="6" t="n">
        <v>261</v>
      </c>
    </row>
    <row r="5">
      <c r="A5" s="4" t="inlineStr">
        <is>
          <t>Impairment of property, plant and equipment</t>
        </is>
      </c>
      <c r="B5" s="4" t="inlineStr">
        <is>
          <t xml:space="preserve"> </t>
        </is>
      </c>
      <c r="C5" s="4" t="inlineStr">
        <is>
          <t xml:space="preserve"> </t>
        </is>
      </c>
      <c r="D5" s="6" t="n">
        <v>2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1</t>
        </is>
      </c>
      <c r="C1" s="2" t="inlineStr">
        <is>
          <t>Mar. 31, 2020</t>
        </is>
      </c>
    </row>
    <row r="2">
      <c r="A2" s="3" t="inlineStr">
        <is>
          <t>At cost:</t>
        </is>
      </c>
    </row>
    <row r="3">
      <c r="A3" s="4" t="inlineStr">
        <is>
          <t>Property, plant and equipment, at cost</t>
        </is>
      </c>
      <c r="B3" s="6" t="n">
        <v>13110</v>
      </c>
      <c r="C3" s="6" t="n">
        <v>13507</v>
      </c>
    </row>
    <row r="4">
      <c r="A4" s="4" t="inlineStr">
        <is>
          <t>Less: Accumulated depreciation and impairment</t>
        </is>
      </c>
      <c r="B4" s="5" t="n">
        <v>-12277</v>
      </c>
      <c r="C4" s="5" t="n">
        <v>-12629</v>
      </c>
    </row>
    <row r="5">
      <c r="A5" s="4" t="inlineStr">
        <is>
          <t>Property, plant and equipment, net</t>
        </is>
      </c>
      <c r="B5" s="5" t="n">
        <v>833</v>
      </c>
      <c r="C5" s="5" t="n">
        <v>878</v>
      </c>
    </row>
    <row r="6">
      <c r="A6" s="4" t="inlineStr">
        <is>
          <t>Machinery and equipment [Member]</t>
        </is>
      </c>
    </row>
    <row r="7">
      <c r="A7" s="3" t="inlineStr">
        <is>
          <t>At cost:</t>
        </is>
      </c>
    </row>
    <row r="8">
      <c r="A8" s="4" t="inlineStr">
        <is>
          <t>Property, plant and equipment, at cost</t>
        </is>
      </c>
      <c r="B8" s="5" t="n">
        <v>11738</v>
      </c>
      <c r="C8" s="5" t="n">
        <v>12135</v>
      </c>
    </row>
    <row r="9">
      <c r="A9" s="4" t="inlineStr">
        <is>
          <t>Furniture and fixtures [Member]</t>
        </is>
      </c>
    </row>
    <row r="10">
      <c r="A10" s="3" t="inlineStr">
        <is>
          <t>At cost:</t>
        </is>
      </c>
    </row>
    <row r="11">
      <c r="A11" s="4" t="inlineStr">
        <is>
          <t>Property, plant and equipment, at cost</t>
        </is>
      </c>
      <c r="B11" s="5" t="n">
        <v>91</v>
      </c>
      <c r="C11" s="5" t="n">
        <v>90</v>
      </c>
    </row>
    <row r="12">
      <c r="A12" s="4" t="inlineStr">
        <is>
          <t>Leasehold improvements [Member]</t>
        </is>
      </c>
    </row>
    <row r="13">
      <c r="A13" s="3" t="inlineStr">
        <is>
          <t>At cost:</t>
        </is>
      </c>
    </row>
    <row r="14">
      <c r="A14" s="4" t="inlineStr">
        <is>
          <t>Property, plant and equipment, at cost</t>
        </is>
      </c>
      <c r="B14" s="5" t="n">
        <v>1114</v>
      </c>
      <c r="C14" s="5" t="n">
        <v>1120</v>
      </c>
    </row>
    <row r="15">
      <c r="A15" s="4" t="inlineStr">
        <is>
          <t>Motor vehicles [Member]</t>
        </is>
      </c>
    </row>
    <row r="16">
      <c r="A16" s="3" t="inlineStr">
        <is>
          <t>At cost:</t>
        </is>
      </c>
    </row>
    <row r="17">
      <c r="A17" s="4" t="inlineStr">
        <is>
          <t>Property, plant and equipment, at cost</t>
        </is>
      </c>
      <c r="B17" s="6" t="n">
        <v>167</v>
      </c>
      <c r="C17" s="6" t="n">
        <v>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38" customWidth="1" min="2" max="2"/>
    <col width="27" customWidth="1" min="3" max="3"/>
    <col width="39" customWidth="1" min="4" max="4"/>
    <col width="46" customWidth="1" min="5" max="5"/>
    <col width="25" customWidth="1" min="6" max="6"/>
    <col width="54" customWidth="1" min="7" max="7"/>
    <col width="26" customWidth="1" min="8" max="8"/>
    <col width="13" customWidth="1" min="9" max="9"/>
  </cols>
  <sheetData>
    <row r="1">
      <c r="A1" s="1" t="inlineStr">
        <is>
          <t>Consolidated Statements of Changes in Equity - USD ($) $ in Thousands</t>
        </is>
      </c>
      <c r="B1" s="2" t="inlineStr">
        <is>
          <t>Common shares, issued and outstanding</t>
        </is>
      </c>
      <c r="C1" s="2" t="inlineStr">
        <is>
          <t>Additional paid-in capital</t>
        </is>
      </c>
      <c r="D1" s="2" t="inlineStr">
        <is>
          <t>Retained profits (Accumulated deficit)</t>
        </is>
      </c>
      <c r="E1" s="2" t="inlineStr">
        <is>
          <t>Accumulated other comprehensive income (loss)</t>
        </is>
      </c>
      <c r="F1" s="2" t="inlineStr">
        <is>
          <t>Treasury shares, at cost</t>
        </is>
      </c>
      <c r="G1" s="2" t="inlineStr">
        <is>
          <t>Total Highway Holdings Limited's Shareholder's equity</t>
        </is>
      </c>
      <c r="H1" s="2" t="inlineStr">
        <is>
          <t>Non-controlling interests</t>
        </is>
      </c>
      <c r="I1" s="2" t="inlineStr">
        <is>
          <t>Total</t>
        </is>
      </c>
    </row>
    <row r="2">
      <c r="A2" s="4" t="inlineStr">
        <is>
          <t>Balance, at Mar. 31, 2018</t>
        </is>
      </c>
      <c r="B2" s="6" t="n">
        <v>38</v>
      </c>
      <c r="C2" s="6" t="n">
        <v>11370</v>
      </c>
      <c r="D2" s="6" t="n">
        <v>347</v>
      </c>
      <c r="E2" s="4" t="inlineStr">
        <is>
          <t xml:space="preserve"> </t>
        </is>
      </c>
      <c r="F2" s="6" t="n">
        <v>-14</v>
      </c>
      <c r="G2" s="6" t="n">
        <v>11741</v>
      </c>
      <c r="H2" s="6" t="n">
        <v>49</v>
      </c>
      <c r="I2" s="6" t="n">
        <v>11790</v>
      </c>
    </row>
    <row r="3">
      <c r="A3" s="4" t="inlineStr">
        <is>
          <t>Balance, (in Shares) at Mar. 31, 2018</t>
        </is>
      </c>
      <c r="B3" s="5" t="n">
        <v>3802</v>
      </c>
    </row>
    <row r="4">
      <c r="A4" s="4" t="inlineStr">
        <is>
          <t>Net income (loss)</t>
        </is>
      </c>
      <c r="D4" s="5" t="n">
        <v>-630</v>
      </c>
      <c r="G4" s="5" t="n">
        <v>-630</v>
      </c>
      <c r="H4" s="5" t="n">
        <v>-38</v>
      </c>
      <c r="I4" s="5" t="n">
        <v>-630</v>
      </c>
    </row>
    <row r="5">
      <c r="A5" s="4" t="inlineStr">
        <is>
          <t>Cash dividends</t>
        </is>
      </c>
      <c r="D5" s="5" t="n">
        <v>-950</v>
      </c>
      <c r="G5" s="5" t="n">
        <v>-950</v>
      </c>
      <c r="I5" s="5" t="n">
        <v>-950</v>
      </c>
    </row>
    <row r="6">
      <c r="A6" s="4" t="inlineStr">
        <is>
          <t>Translation adjustments</t>
        </is>
      </c>
      <c r="E6" s="5" t="n">
        <v>-35</v>
      </c>
      <c r="G6" s="5" t="n">
        <v>-35</v>
      </c>
      <c r="I6" s="5" t="n">
        <v>-35</v>
      </c>
    </row>
    <row r="7">
      <c r="A7" s="4" t="inlineStr">
        <is>
          <t>Balance, at Mar. 31, 2019</t>
        </is>
      </c>
      <c r="B7" s="6" t="n">
        <v>38</v>
      </c>
      <c r="C7" s="5" t="n">
        <v>11370</v>
      </c>
      <c r="D7" s="5" t="n">
        <v>-1233</v>
      </c>
      <c r="E7" s="5" t="n">
        <v>-35</v>
      </c>
      <c r="F7" s="5" t="n">
        <v>-14</v>
      </c>
      <c r="G7" s="5" t="n">
        <v>10126</v>
      </c>
      <c r="H7" s="5" t="n">
        <v>11</v>
      </c>
      <c r="I7" s="5" t="n">
        <v>10137</v>
      </c>
    </row>
    <row r="8">
      <c r="A8" s="4" t="inlineStr">
        <is>
          <t>Balance, (in Shares) at Mar. 31, 2019</t>
        </is>
      </c>
      <c r="B8" s="5" t="n">
        <v>3802</v>
      </c>
    </row>
    <row r="9">
      <c r="A9" s="4" t="inlineStr">
        <is>
          <t>Shares issued</t>
        </is>
      </c>
      <c r="B9" s="6" t="n">
        <v>2</v>
      </c>
      <c r="G9" s="5" t="n">
        <v>2</v>
      </c>
      <c r="I9" s="6" t="n">
        <v>2</v>
      </c>
    </row>
    <row r="10">
      <c r="A10" s="4" t="inlineStr">
        <is>
          <t>Shares issued (in Shares)</t>
        </is>
      </c>
      <c r="B10" s="5" t="n">
        <v>175</v>
      </c>
    </row>
    <row r="11">
      <c r="A11" s="4" t="inlineStr">
        <is>
          <t>Exercise of share options (in Shares)</t>
        </is>
      </c>
      <c r="I11" s="4" t="inlineStr">
        <is>
          <t xml:space="preserve"> </t>
        </is>
      </c>
    </row>
    <row r="12">
      <c r="A12" s="4" t="inlineStr">
        <is>
          <t>Shares cancelled</t>
        </is>
      </c>
      <c r="C12" s="5" t="n">
        <v>-14</v>
      </c>
      <c r="F12" s="5" t="n">
        <v>14</v>
      </c>
    </row>
    <row r="13">
      <c r="A13" s="4" t="inlineStr">
        <is>
          <t>Shares cancelled (in Shares)</t>
        </is>
      </c>
      <c r="B13" s="5" t="n">
        <v>-5</v>
      </c>
    </row>
    <row r="14">
      <c r="A14" s="4" t="inlineStr">
        <is>
          <t>Share-based compensation</t>
        </is>
      </c>
      <c r="C14" s="5" t="n">
        <v>181</v>
      </c>
      <c r="G14" s="5" t="n">
        <v>181</v>
      </c>
      <c r="I14" s="6" t="n">
        <v>181</v>
      </c>
    </row>
    <row r="15">
      <c r="A15" s="4" t="inlineStr">
        <is>
          <t>Net income (loss)</t>
        </is>
      </c>
      <c r="D15" s="5" t="n">
        <v>687</v>
      </c>
      <c r="G15" s="5" t="n">
        <v>687</v>
      </c>
      <c r="H15" s="5" t="n">
        <v>-1</v>
      </c>
      <c r="I15" s="5" t="n">
        <v>686</v>
      </c>
    </row>
    <row r="16">
      <c r="A16" s="4" t="inlineStr">
        <is>
          <t>Cash dividends</t>
        </is>
      </c>
      <c r="D16" s="5" t="n">
        <v>-319</v>
      </c>
      <c r="G16" s="5" t="n">
        <v>-319</v>
      </c>
      <c r="I16" s="5" t="n">
        <v>-319</v>
      </c>
    </row>
    <row r="17">
      <c r="A17" s="4" t="inlineStr">
        <is>
          <t>Translation adjustments</t>
        </is>
      </c>
      <c r="E17" s="5" t="n">
        <v>231</v>
      </c>
      <c r="G17" s="5" t="n">
        <v>231</v>
      </c>
      <c r="I17" s="5" t="n">
        <v>231</v>
      </c>
    </row>
    <row r="18">
      <c r="A18" s="4" t="inlineStr">
        <is>
          <t>Balance, at Mar. 31, 2020</t>
        </is>
      </c>
      <c r="B18" s="6" t="n">
        <v>40</v>
      </c>
      <c r="C18" s="5" t="n">
        <v>11537</v>
      </c>
      <c r="D18" s="5" t="n">
        <v>-865</v>
      </c>
      <c r="E18" s="5" t="n">
        <v>196</v>
      </c>
      <c r="F18" s="4" t="inlineStr">
        <is>
          <t xml:space="preserve"> </t>
        </is>
      </c>
      <c r="G18" s="5" t="n">
        <v>10908</v>
      </c>
      <c r="H18" s="5" t="n">
        <v>10</v>
      </c>
      <c r="I18" s="5" t="n">
        <v>10918</v>
      </c>
    </row>
    <row r="19">
      <c r="A19" s="4" t="inlineStr">
        <is>
          <t>Balance, (in Shares) at Mar. 31, 2020</t>
        </is>
      </c>
      <c r="B19" s="5" t="n">
        <v>3972</v>
      </c>
    </row>
    <row r="20">
      <c r="A20" s="4" t="inlineStr">
        <is>
          <t>Shares issued (in Shares)</t>
        </is>
      </c>
      <c r="B20" s="5" t="n">
        <v>15</v>
      </c>
    </row>
    <row r="21">
      <c r="A21" s="4" t="inlineStr">
        <is>
          <t>Exercise of share options</t>
        </is>
      </c>
      <c r="C21" s="5" t="n">
        <v>79</v>
      </c>
      <c r="G21" s="5" t="n">
        <v>79</v>
      </c>
      <c r="I21" s="6" t="n">
        <v>79</v>
      </c>
    </row>
    <row r="22">
      <c r="A22" s="4" t="inlineStr">
        <is>
          <t>Exercise of share options (in Shares)</t>
        </is>
      </c>
      <c r="B22" s="5" t="n">
        <v>40</v>
      </c>
      <c r="I22" s="4" t="inlineStr">
        <is>
          <t xml:space="preserve"> </t>
        </is>
      </c>
    </row>
    <row r="23">
      <c r="A23" s="4" t="inlineStr">
        <is>
          <t>Share-based compensation</t>
        </is>
      </c>
      <c r="C23" s="5" t="n">
        <v>93</v>
      </c>
      <c r="G23" s="5" t="n">
        <v>93</v>
      </c>
      <c r="I23" s="6" t="n">
        <v>93</v>
      </c>
    </row>
    <row r="24">
      <c r="A24" s="4" t="inlineStr">
        <is>
          <t>Net income (loss)</t>
        </is>
      </c>
      <c r="D24" s="5" t="n">
        <v>-461</v>
      </c>
      <c r="G24" s="5" t="n">
        <v>-461</v>
      </c>
      <c r="H24" s="5" t="n">
        <v>7</v>
      </c>
      <c r="I24" s="5" t="n">
        <v>-461</v>
      </c>
    </row>
    <row r="25">
      <c r="A25" s="4" t="inlineStr">
        <is>
          <t>Cash dividends</t>
        </is>
      </c>
      <c r="D25" s="5" t="n">
        <v>-715</v>
      </c>
      <c r="G25" s="5" t="n">
        <v>-715</v>
      </c>
      <c r="I25" s="5" t="n">
        <v>-715</v>
      </c>
    </row>
    <row r="26">
      <c r="A26" s="4" t="inlineStr">
        <is>
          <t>Translation adjustments</t>
        </is>
      </c>
      <c r="E26" s="5" t="n">
        <v>-148</v>
      </c>
      <c r="G26" s="5" t="n">
        <v>-148</v>
      </c>
      <c r="I26" s="5" t="n">
        <v>-148</v>
      </c>
    </row>
    <row r="27">
      <c r="A27" s="4" t="inlineStr">
        <is>
          <t>Balance, at Mar. 31, 2021</t>
        </is>
      </c>
      <c r="B27" s="6" t="n">
        <v>40</v>
      </c>
      <c r="C27" s="6" t="n">
        <v>11709</v>
      </c>
      <c r="D27" s="6" t="n">
        <v>-2041</v>
      </c>
      <c r="E27" s="6" t="n">
        <v>48</v>
      </c>
      <c r="F27" s="4" t="inlineStr">
        <is>
          <t xml:space="preserve"> </t>
        </is>
      </c>
      <c r="G27" s="6" t="n">
        <v>9756</v>
      </c>
      <c r="H27" s="6" t="n">
        <v>17</v>
      </c>
      <c r="I27" s="6" t="n">
        <v>9773</v>
      </c>
    </row>
    <row r="28">
      <c r="A28" s="4" t="inlineStr">
        <is>
          <t>Balance, (in Shares) at Mar. 31, 2021</t>
        </is>
      </c>
      <c r="B28" s="5" t="n">
        <v>4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In Equity Method Investees (Details)</t>
        </is>
      </c>
      <c r="B1" s="2" t="inlineStr">
        <is>
          <t>Dec. 31, 2021</t>
        </is>
      </c>
      <c r="C1" s="2" t="inlineStr">
        <is>
          <t>Dec. 31, 2020</t>
        </is>
      </c>
    </row>
    <row r="2">
      <c r="A2" s="4" t="inlineStr">
        <is>
          <t>Kayser Technik Inc [Member]</t>
        </is>
      </c>
    </row>
    <row r="3">
      <c r="A3" s="3" t="inlineStr">
        <is>
          <t>Investments In Equity Method Investees (Details) [Line Items]</t>
        </is>
      </c>
    </row>
    <row r="4">
      <c r="A4" s="4" t="inlineStr">
        <is>
          <t>Equity method investment ownership percentage</t>
        </is>
      </c>
      <c r="B4" s="4" t="inlineStr">
        <is>
          <t>50.00%</t>
        </is>
      </c>
      <c r="C4"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Method Investees (Details) - Schedule of investments in equity method investees - USD ($) $ in Thousands</t>
        </is>
      </c>
      <c r="B1" s="2" t="inlineStr">
        <is>
          <t>Mar. 31, 2021</t>
        </is>
      </c>
      <c r="C1" s="2" t="inlineStr">
        <is>
          <t>Mar. 31, 2020</t>
        </is>
      </c>
    </row>
    <row r="2">
      <c r="A2" s="3" t="inlineStr">
        <is>
          <t>Schedule of investments in equity method investees [Abstract]</t>
        </is>
      </c>
    </row>
    <row r="3">
      <c r="A3" s="4" t="inlineStr">
        <is>
          <t>The Group’s proportionate share of equity in the net assets of equity investees</t>
        </is>
      </c>
      <c r="B3" s="6" t="n">
        <v>5</v>
      </c>
      <c r="C3" s="6" t="n">
        <v>5</v>
      </c>
    </row>
    <row r="4">
      <c r="A4" s="4" t="inlineStr">
        <is>
          <t>Less: Accumulated impairment losses recognized</t>
        </is>
      </c>
      <c r="B4" s="5" t="n">
        <v>-5</v>
      </c>
      <c r="C4" s="5" t="n">
        <v>-5</v>
      </c>
    </row>
    <row r="5">
      <c r="A5" s="4" t="inlineStr">
        <is>
          <t>Investments in equity investees reported in the consolidated balance sheets</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1</t>
        </is>
      </c>
      <c r="C1" s="2" t="inlineStr">
        <is>
          <t>Mar. 31, 2020</t>
        </is>
      </c>
    </row>
    <row r="2">
      <c r="A2" s="3" t="inlineStr">
        <is>
          <t>Schedule of accrued expenses and other current liabilities [Abstract]</t>
        </is>
      </c>
    </row>
    <row r="3">
      <c r="A3" s="4" t="inlineStr">
        <is>
          <t>Accrued payroll</t>
        </is>
      </c>
      <c r="B3" s="6" t="n">
        <v>136</v>
      </c>
      <c r="C3" s="6" t="n">
        <v>134</v>
      </c>
    </row>
    <row r="4">
      <c r="A4" s="4" t="inlineStr">
        <is>
          <t>Accrued housing allowance</t>
        </is>
      </c>
      <c r="B4" s="5" t="n">
        <v>271</v>
      </c>
      <c r="C4" s="5" t="n">
        <v>214</v>
      </c>
    </row>
    <row r="5">
      <c r="A5" s="4" t="inlineStr">
        <is>
          <t>Accrued other social benefits</t>
        </is>
      </c>
      <c r="B5" s="5" t="n">
        <v>1304</v>
      </c>
      <c r="C5" s="5" t="n">
        <v>1167</v>
      </c>
    </row>
    <row r="6">
      <c r="A6" s="4" t="inlineStr">
        <is>
          <t>Deposits received from customers</t>
        </is>
      </c>
      <c r="B6" s="5" t="n">
        <v>72</v>
      </c>
      <c r="C6" s="5" t="n">
        <v>39</v>
      </c>
    </row>
    <row r="7">
      <c r="A7" s="4" t="inlineStr">
        <is>
          <t>Accrued audit fee</t>
        </is>
      </c>
      <c r="B7" s="5" t="n">
        <v>228</v>
      </c>
      <c r="C7" s="5" t="n">
        <v>430</v>
      </c>
    </row>
    <row r="8">
      <c r="A8" s="4" t="inlineStr">
        <is>
          <t>Others</t>
        </is>
      </c>
      <c r="B8" s="5" t="n">
        <v>336</v>
      </c>
      <c r="C8" s="5" t="n">
        <v>310</v>
      </c>
    </row>
    <row r="9">
      <c r="A9" s="4" t="inlineStr">
        <is>
          <t>Accrued Expenses and Other Current Liabilities</t>
        </is>
      </c>
      <c r="B9" s="6" t="n">
        <v>2347</v>
      </c>
      <c r="C9" s="6" t="n">
        <v>2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Leases (Details) - USD ($) $ in Thousands</t>
        </is>
      </c>
      <c r="B1" s="2" t="inlineStr">
        <is>
          <t>1 Months Ended</t>
        </is>
      </c>
    </row>
    <row r="2">
      <c r="B2" s="2" t="inlineStr">
        <is>
          <t>Mar. 29, 2019</t>
        </is>
      </c>
      <c r="C2" s="2" t="inlineStr">
        <is>
          <t>Mar. 31, 2021</t>
        </is>
      </c>
      <c r="D2" s="2" t="inlineStr">
        <is>
          <t>Mar. 31, 2020</t>
        </is>
      </c>
    </row>
    <row r="3">
      <c r="A3" s="3" t="inlineStr">
        <is>
          <t>Leases [Abstract]</t>
        </is>
      </c>
    </row>
    <row r="4">
      <c r="A4" s="4" t="inlineStr">
        <is>
          <t>Lease, description</t>
        </is>
      </c>
      <c r="B4" s="4" t="inlineStr">
        <is>
          <t>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7.3 per month as of March 31, 2021). During the year ended March 31, 2019, Kayser Myanmar has paid Konig Company $950 as prepaid rent under the lease, approximately 12 years of rental payments.</t>
        </is>
      </c>
    </row>
    <row r="5">
      <c r="A5" s="4" t="inlineStr">
        <is>
          <t>Operating lease cost government subsidy and sublease income</t>
        </is>
      </c>
      <c r="C5" s="6" t="n">
        <v>66</v>
      </c>
      <c r="D5" s="6" t="n">
        <v>2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Leases (Details) - Schedule of supplemental information related to operating leases - USD ($) $ in Thousands</t>
        </is>
      </c>
      <c r="C1" s="2" t="inlineStr">
        <is>
          <t>12 Months Ended</t>
        </is>
      </c>
    </row>
    <row r="2">
      <c r="C2" s="2" t="inlineStr">
        <is>
          <t>Mar. 31, 2021</t>
        </is>
      </c>
      <c r="D2" s="2" t="inlineStr">
        <is>
          <t>Mar. 31, 2020</t>
        </is>
      </c>
    </row>
    <row r="3">
      <c r="A3" s="3" t="inlineStr">
        <is>
          <t>Schedule of supplemental information related to operating leases [Abstract]</t>
        </is>
      </c>
    </row>
    <row r="4">
      <c r="A4" s="4" t="inlineStr">
        <is>
          <t>Operating lease cost</t>
        </is>
      </c>
      <c r="B4" s="4" t="inlineStr">
        <is>
          <t>[1]</t>
        </is>
      </c>
      <c r="C4" s="6" t="n">
        <v>731</v>
      </c>
      <c r="D4" s="6" t="n">
        <v>991</v>
      </c>
    </row>
    <row r="5">
      <c r="A5" s="4" t="inlineStr">
        <is>
          <t>Weighted Average Remaining Lease Term - Operating leases</t>
        </is>
      </c>
      <c r="C5" s="4" t="inlineStr">
        <is>
          <t>9 years 21 days</t>
        </is>
      </c>
      <c r="D5" s="4" t="inlineStr">
        <is>
          <t>7 years 186 days</t>
        </is>
      </c>
    </row>
    <row r="6">
      <c r="A6" s="4" t="inlineStr">
        <is>
          <t>Weighted Average Discount Rate - Operating leases</t>
        </is>
      </c>
      <c r="C6" s="4" t="inlineStr">
        <is>
          <t>8.17%</t>
        </is>
      </c>
      <c r="D6" s="4" t="inlineStr">
        <is>
          <t>7.63%</t>
        </is>
      </c>
    </row>
    <row r="7"/>
    <row r="8">
      <c r="A8" s="4" t="inlineStr">
        <is>
          <t>[1]</t>
        </is>
      </c>
      <c r="B8" s="4" t="inlineStr">
        <is>
          <t>Included unconditional government subsidy $289 and $66 for factory space and dormitories located in Shenzhen in 2020 and 2021 respectively.</t>
        </is>
      </c>
    </row>
  </sheetData>
  <mergeCells count="4">
    <mergeCell ref="A1:B2"/>
    <mergeCell ref="C1:D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Mar. 31, 2021USD ($)</t>
        </is>
      </c>
    </row>
    <row r="2">
      <c r="A2" s="3" t="inlineStr">
        <is>
          <t>Schedule of maturities of lease liabilities [Abstract]</t>
        </is>
      </c>
    </row>
    <row r="3">
      <c r="A3" s="4" t="inlineStr">
        <is>
          <t>2022</t>
        </is>
      </c>
      <c r="B3" s="6" t="n">
        <v>823</v>
      </c>
    </row>
    <row r="4">
      <c r="A4" s="4" t="inlineStr">
        <is>
          <t>2023</t>
        </is>
      </c>
      <c r="B4" s="5" t="n">
        <v>802</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5" t="n">
        <v>3275</v>
      </c>
    </row>
    <row r="9">
      <c r="A9" s="4" t="inlineStr">
        <is>
          <t>Total undiscounted cash flows</t>
        </is>
      </c>
      <c r="B9" s="5" t="n">
        <v>4900</v>
      </c>
    </row>
    <row r="10">
      <c r="A10" s="4" t="inlineStr">
        <is>
          <t>Less: imputed interest</t>
        </is>
      </c>
      <c r="B10" s="5" t="n">
        <v>-2937</v>
      </c>
    </row>
    <row r="11">
      <c r="A11" s="4" t="inlineStr">
        <is>
          <t>Present value of lease liabilities</t>
        </is>
      </c>
      <c r="B11" s="6" t="n">
        <v>1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Commitments And Contingencies (Details) - USD ($) $ in Thousands</t>
        </is>
      </c>
      <c r="B1" s="2" t="inlineStr">
        <is>
          <t>Mar. 31, 2021</t>
        </is>
      </c>
      <c r="C1" s="2" t="inlineStr">
        <is>
          <t>Mar. 31, 2020</t>
        </is>
      </c>
    </row>
    <row r="2">
      <c r="A2" s="3" t="inlineStr">
        <is>
          <t>Commitments and Contingencies Disclosure [Abstract]</t>
        </is>
      </c>
    </row>
    <row r="3">
      <c r="A3" s="4" t="inlineStr">
        <is>
          <t>Acquisition of property, plant and equipment</t>
        </is>
      </c>
      <c r="B3" s="6" t="n">
        <v>50</v>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of Credit Risk and Major Customers (Details)</t>
        </is>
      </c>
      <c r="B1" s="2" t="inlineStr">
        <is>
          <t>12 Months Ended</t>
        </is>
      </c>
    </row>
    <row r="2">
      <c r="B2" s="2" t="inlineStr">
        <is>
          <t>Mar. 31, 2021</t>
        </is>
      </c>
      <c r="C2" s="2" t="inlineStr">
        <is>
          <t>Mar. 31, 2020</t>
        </is>
      </c>
      <c r="D2" s="2" t="inlineStr">
        <is>
          <t>Mar. 31, 2019</t>
        </is>
      </c>
    </row>
    <row r="3">
      <c r="A3" s="3" t="inlineStr">
        <is>
          <t>Concentrations of Credit Risk and Major Customers (Details) [Line Items]</t>
        </is>
      </c>
    </row>
    <row r="4">
      <c r="A4" s="4" t="inlineStr">
        <is>
          <t>Customers accounting percentage</t>
        </is>
      </c>
      <c r="B4" s="4" t="inlineStr">
        <is>
          <t>10.00%</t>
        </is>
      </c>
    </row>
    <row r="5">
      <c r="A5" s="4" t="inlineStr">
        <is>
          <t>Accounts Receivable [Member]</t>
        </is>
      </c>
    </row>
    <row r="6">
      <c r="A6" s="3" t="inlineStr">
        <is>
          <t>Concentrations of Credit Risk and Major Customers (Details) [Line Items]</t>
        </is>
      </c>
    </row>
    <row r="7">
      <c r="A7" s="4" t="inlineStr">
        <is>
          <t>Customers accounting percentage</t>
        </is>
      </c>
      <c r="B7" s="4" t="inlineStr">
        <is>
          <t>10.00%</t>
        </is>
      </c>
      <c r="C7" s="4" t="inlineStr">
        <is>
          <t>10.00%</t>
        </is>
      </c>
    </row>
    <row r="8">
      <c r="A8" s="4" t="inlineStr">
        <is>
          <t>Total revenue [Member]</t>
        </is>
      </c>
    </row>
    <row r="9">
      <c r="A9" s="3" t="inlineStr">
        <is>
          <t>Concentrations of Credit Risk and Major Customers (Details) [Line Items]</t>
        </is>
      </c>
    </row>
    <row r="10">
      <c r="A10" s="4" t="inlineStr">
        <is>
          <t>Customers accounting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centrations of Credit Risk and Major Customers (Details) - Schedule of accounts receivable - Accounts Receivable [Member]</t>
        </is>
      </c>
      <c r="B1" s="2" t="inlineStr">
        <is>
          <t>12 Months Ended</t>
        </is>
      </c>
    </row>
    <row r="2">
      <c r="B2" s="2" t="inlineStr">
        <is>
          <t>Mar. 31, 2021</t>
        </is>
      </c>
      <c r="D2" s="2" t="inlineStr">
        <is>
          <t>Mar. 31, 2020</t>
        </is>
      </c>
    </row>
    <row r="3">
      <c r="A3" s="3" t="inlineStr">
        <is>
          <t>Concentrations of Credit Risk and Major Customers (Details) - Schedule of accounts receivable [Line Items]</t>
        </is>
      </c>
    </row>
    <row r="4">
      <c r="A4" s="4" t="inlineStr">
        <is>
          <t>Three largest receivable balances</t>
        </is>
      </c>
      <c r="B4" s="4" t="inlineStr">
        <is>
          <t>78.60%</t>
        </is>
      </c>
      <c r="D4" s="4" t="inlineStr">
        <is>
          <t>72.90%</t>
        </is>
      </c>
    </row>
    <row r="5">
      <c r="A5" s="4" t="inlineStr">
        <is>
          <t>Customer A [Member]</t>
        </is>
      </c>
    </row>
    <row r="6">
      <c r="A6" s="3" t="inlineStr">
        <is>
          <t>Concentrations of Credit Risk and Major Customers (Details) - Schedule of accounts receivable [Line Items]</t>
        </is>
      </c>
    </row>
    <row r="7">
      <c r="A7" s="4" t="inlineStr">
        <is>
          <t>Three largest receivable balances</t>
        </is>
      </c>
      <c r="B7" s="4" t="inlineStr">
        <is>
          <t>43.50%</t>
        </is>
      </c>
      <c r="D7" s="4" t="inlineStr">
        <is>
          <t>47.40%</t>
        </is>
      </c>
    </row>
    <row r="8">
      <c r="A8" s="4" t="inlineStr">
        <is>
          <t>Customer B [Member]</t>
        </is>
      </c>
    </row>
    <row r="9">
      <c r="A9" s="3" t="inlineStr">
        <is>
          <t>Concentrations of Credit Risk and Major Customers (Details) - Schedule of accounts receivable [Line Items]</t>
        </is>
      </c>
    </row>
    <row r="10">
      <c r="A10" s="4" t="inlineStr">
        <is>
          <t>Three largest receivable balances</t>
        </is>
      </c>
      <c r="B10" s="4" t="inlineStr">
        <is>
          <t>12.20%</t>
        </is>
      </c>
      <c r="D10" s="4" t="inlineStr">
        <is>
          <t xml:space="preserve"> </t>
        </is>
      </c>
      <c r="E10" s="4" t="inlineStr">
        <is>
          <t>[1]</t>
        </is>
      </c>
    </row>
    <row r="11">
      <c r="A11" s="4" t="inlineStr">
        <is>
          <t>Customer C [Member]</t>
        </is>
      </c>
    </row>
    <row r="12">
      <c r="A12" s="3" t="inlineStr">
        <is>
          <t>Concentrations of Credit Risk and Major Customers (Details) - Schedule of accounts receivable [Line Items]</t>
        </is>
      </c>
    </row>
    <row r="13">
      <c r="A13" s="4" t="inlineStr">
        <is>
          <t>Three largest receivable balances</t>
        </is>
      </c>
      <c r="B13" s="4" t="inlineStr">
        <is>
          <t>10.80%</t>
        </is>
      </c>
      <c r="D13" s="4" t="inlineStr">
        <is>
          <t>18.40%</t>
        </is>
      </c>
    </row>
    <row r="14">
      <c r="A14" s="4" t="inlineStr">
        <is>
          <t>Customer D [Member]</t>
        </is>
      </c>
    </row>
    <row r="15">
      <c r="A15" s="3" t="inlineStr">
        <is>
          <t>Concentrations of Credit Risk and Major Customers (Details) - Schedule of accounts receivable [Line Items]</t>
        </is>
      </c>
    </row>
    <row r="16">
      <c r="A16" s="4" t="inlineStr">
        <is>
          <t>Three largest receivable balances</t>
        </is>
      </c>
      <c r="B16" s="4" t="inlineStr">
        <is>
          <t xml:space="preserve"> </t>
        </is>
      </c>
      <c r="C16" s="4" t="inlineStr">
        <is>
          <t>[1]</t>
        </is>
      </c>
      <c r="D16" s="4" t="inlineStr">
        <is>
          <t>7.10%</t>
        </is>
      </c>
    </row>
    <row r="17">
      <c r="A17" s="4" t="inlineStr">
        <is>
          <t>Customer E [Member]</t>
        </is>
      </c>
    </row>
    <row r="18">
      <c r="A18" s="3" t="inlineStr">
        <is>
          <t>Concentrations of Credit Risk and Major Customers (Details) - Schedule of accounts receivable [Line Items]</t>
        </is>
      </c>
    </row>
    <row r="19">
      <c r="A19" s="4" t="inlineStr">
        <is>
          <t>Three largest receivable balances</t>
        </is>
      </c>
      <c r="B19" s="4" t="inlineStr">
        <is>
          <t>12.10%</t>
        </is>
      </c>
      <c r="D19" s="4" t="inlineStr">
        <is>
          <t xml:space="preserve"> </t>
        </is>
      </c>
      <c r="E19" s="4" t="inlineStr">
        <is>
          <t>[1]</t>
        </is>
      </c>
    </row>
    <row r="20"/>
    <row r="21">
      <c r="A21" s="4" t="inlineStr">
        <is>
          <t>[1]</t>
        </is>
      </c>
      <c r="B21" s="4" t="inlineStr">
        <is>
          <t>Not among the top three receivable balances or individually comprised 10% or more of receivable balance as of respective year end.</t>
        </is>
      </c>
    </row>
  </sheetData>
  <mergeCells count="6">
    <mergeCell ref="A1:A2"/>
    <mergeCell ref="B1:E1"/>
    <mergeCell ref="B2:C2"/>
    <mergeCell ref="D2:E2"/>
    <mergeCell ref="A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s of Credit Risk and Major Customers (Details) - Schedule of revenue by major customers by reporting segments</t>
        </is>
      </c>
      <c r="C1" s="2" t="inlineStr">
        <is>
          <t>12 Months Ended</t>
        </is>
      </c>
    </row>
    <row r="2">
      <c r="C2" s="2" t="inlineStr">
        <is>
          <t>Mar. 31, 2021</t>
        </is>
      </c>
      <c r="E2" s="2" t="inlineStr">
        <is>
          <t>Mar. 31, 2020</t>
        </is>
      </c>
      <c r="G2" s="2" t="inlineStr">
        <is>
          <t>Mar. 31, 2019</t>
        </is>
      </c>
    </row>
    <row r="3">
      <c r="A3" s="3" t="inlineStr">
        <is>
          <t>Revenue, Major Customer [Line Items]</t>
        </is>
      </c>
    </row>
    <row r="4">
      <c r="A4" s="4" t="inlineStr">
        <is>
          <t>Accounts Receivable ,Percentage</t>
        </is>
      </c>
      <c r="C4" s="4" t="inlineStr">
        <is>
          <t>72.50%</t>
        </is>
      </c>
      <c r="E4" s="4" t="inlineStr">
        <is>
          <t>69.00%</t>
        </is>
      </c>
      <c r="G4" s="4" t="inlineStr">
        <is>
          <t>76.90%</t>
        </is>
      </c>
    </row>
    <row r="5">
      <c r="A5" s="4" t="inlineStr">
        <is>
          <t>Customer A [Member]</t>
        </is>
      </c>
    </row>
    <row r="6">
      <c r="A6" s="3" t="inlineStr">
        <is>
          <t>Revenue, Major Customer [Line Items]</t>
        </is>
      </c>
    </row>
    <row r="7">
      <c r="A7" s="4" t="inlineStr">
        <is>
          <t>Accounts Receivable ,Percentage</t>
        </is>
      </c>
      <c r="B7" s="4" t="inlineStr">
        <is>
          <t>[1]</t>
        </is>
      </c>
      <c r="C7" s="4" t="inlineStr">
        <is>
          <t>46.60%</t>
        </is>
      </c>
      <c r="E7" s="4" t="inlineStr">
        <is>
          <t>48.20%</t>
        </is>
      </c>
      <c r="G7" s="4" t="inlineStr">
        <is>
          <t>47.70%</t>
        </is>
      </c>
    </row>
    <row r="8">
      <c r="A8" s="4" t="inlineStr">
        <is>
          <t>Customer B [Member]</t>
        </is>
      </c>
    </row>
    <row r="9">
      <c r="A9" s="3" t="inlineStr">
        <is>
          <t>Revenue, Major Customer [Line Items]</t>
        </is>
      </c>
    </row>
    <row r="10">
      <c r="A10" s="4" t="inlineStr">
        <is>
          <t>Accounts Receivable ,Percentage</t>
        </is>
      </c>
      <c r="B10" s="4" t="inlineStr">
        <is>
          <t>[1]</t>
        </is>
      </c>
      <c r="C10" s="4" t="inlineStr">
        <is>
          <t>25.90%</t>
        </is>
      </c>
      <c r="E10" s="4" t="inlineStr">
        <is>
          <t>20.80%</t>
        </is>
      </c>
      <c r="G10" s="4" t="inlineStr">
        <is>
          <t>18.00%</t>
        </is>
      </c>
    </row>
    <row r="11">
      <c r="A11" s="4" t="inlineStr">
        <is>
          <t>Customer C [Member]</t>
        </is>
      </c>
    </row>
    <row r="12">
      <c r="A12" s="3" t="inlineStr">
        <is>
          <t>Revenue, Major Customer [Line Items]</t>
        </is>
      </c>
    </row>
    <row r="13">
      <c r="A13" s="4" t="inlineStr">
        <is>
          <t>Accounts Receivable ,Percentage</t>
        </is>
      </c>
      <c r="C13" s="4" t="inlineStr">
        <is>
          <t xml:space="preserve"> </t>
        </is>
      </c>
      <c r="D13" s="4" t="inlineStr">
        <is>
          <t>[2]</t>
        </is>
      </c>
      <c r="E13" s="4" t="inlineStr">
        <is>
          <t xml:space="preserve"> </t>
        </is>
      </c>
      <c r="F13" s="4" t="inlineStr">
        <is>
          <t>[2]</t>
        </is>
      </c>
      <c r="G13" s="4" t="inlineStr">
        <is>
          <t>11.20%</t>
        </is>
      </c>
      <c r="H13" s="4" t="inlineStr">
        <is>
          <t>[3]</t>
        </is>
      </c>
    </row>
    <row r="14"/>
    <row r="15">
      <c r="A15" s="4" t="inlineStr">
        <is>
          <t>[1]</t>
        </is>
      </c>
      <c r="B15" s="4" t="inlineStr">
        <is>
          <t>Sales to this customer were reported in both of the Metal Stamping and Mechanical OEM and Electric OEM operating segments.</t>
        </is>
      </c>
    </row>
    <row r="16">
      <c r="A16" s="4" t="inlineStr">
        <is>
          <t>[2]</t>
        </is>
      </c>
      <c r="B16" s="4" t="inlineStr">
        <is>
          <t>Comprised less than 10% of net revenue for the respective year end.</t>
        </is>
      </c>
    </row>
    <row r="17">
      <c r="A17" s="4" t="inlineStr">
        <is>
          <t>[3]</t>
        </is>
      </c>
      <c r="B17" s="4" t="inlineStr">
        <is>
          <t>Sales to this customer were reported in the Electric OEM operating segment.</t>
        </is>
      </c>
    </row>
  </sheetData>
  <mergeCells count="9">
    <mergeCell ref="A1:B2"/>
    <mergeCell ref="C1:H1"/>
    <mergeCell ref="C2:D2"/>
    <mergeCell ref="E2:F2"/>
    <mergeCell ref="G2:H2"/>
    <mergeCell ref="A14:G14"/>
    <mergeCell ref="B15:G15"/>
    <mergeCell ref="B16:G16"/>
    <mergeCell ref="B17:G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Cash dividends, per share</t>
        </is>
      </c>
      <c r="B4" s="7" t="n">
        <v>0.18</v>
      </c>
      <c r="C4" s="7" t="n">
        <v>0.08</v>
      </c>
      <c r="D4" s="7" t="n">
        <v>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Income Per Share (Details) - shares</t>
        </is>
      </c>
      <c r="B1" s="2" t="inlineStr">
        <is>
          <t>12 Months Ended</t>
        </is>
      </c>
    </row>
    <row r="2">
      <c r="B2" s="2" t="inlineStr">
        <is>
          <t>Mar. 31, 2021</t>
        </is>
      </c>
      <c r="C2" s="2" t="inlineStr">
        <is>
          <t>Mar. 31, 2020</t>
        </is>
      </c>
    </row>
    <row r="3">
      <c r="A3" s="3" t="inlineStr">
        <is>
          <t>Earnings Per Share [Abstract]</t>
        </is>
      </c>
    </row>
    <row r="4">
      <c r="A4" s="4" t="inlineStr">
        <is>
          <t>Stock options to purchase shares</t>
        </is>
      </c>
      <c r="B4" s="5" t="n">
        <v>365000</v>
      </c>
      <c r="C4" s="5" t="n">
        <v>38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basic and diluted net (loss) income per share - $ / shares</t>
        </is>
      </c>
      <c r="B1" s="2" t="inlineStr">
        <is>
          <t>12 Months Ended</t>
        </is>
      </c>
    </row>
    <row r="2">
      <c r="B2" s="2" t="inlineStr">
        <is>
          <t>Mar. 31, 2021</t>
        </is>
      </c>
      <c r="C2" s="2" t="inlineStr">
        <is>
          <t>Mar. 31, 2020</t>
        </is>
      </c>
      <c r="D2" s="2" t="inlineStr">
        <is>
          <t>Mar. 31, 2019</t>
        </is>
      </c>
    </row>
    <row r="3">
      <c r="A3" s="3" t="inlineStr">
        <is>
          <t>Net (loss) income attributable to Highway Holdings</t>
        </is>
      </c>
    </row>
    <row r="4">
      <c r="A4" s="4" t="inlineStr">
        <is>
          <t>Limited’s shareholders, basic and diluted</t>
        </is>
      </c>
      <c r="B4" s="6" t="n">
        <v>-461</v>
      </c>
      <c r="C4" s="6" t="n">
        <v>686</v>
      </c>
      <c r="D4" s="6" t="n">
        <v>-630</v>
      </c>
    </row>
    <row r="5">
      <c r="A5" s="3" t="inlineStr">
        <is>
          <t>Shares:</t>
        </is>
      </c>
    </row>
    <row r="6">
      <c r="A6" s="4" t="inlineStr">
        <is>
          <t>Weighted average common shares used in computing basic net (loss) income per share (in Shares)</t>
        </is>
      </c>
      <c r="B6" s="5" t="n">
        <v>4006400</v>
      </c>
      <c r="C6" s="5" t="n">
        <v>3909976</v>
      </c>
      <c r="D6" s="5" t="n">
        <v>3801874</v>
      </c>
    </row>
    <row r="7">
      <c r="A7" s="4" t="inlineStr">
        <is>
          <t>Net (loss) income per share, basic</t>
        </is>
      </c>
      <c r="B7" s="7" t="n">
        <v>-0.12</v>
      </c>
      <c r="C7" s="7" t="n">
        <v>0.18</v>
      </c>
      <c r="D7" s="7" t="n">
        <v>-0.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taff Retirement Plans (Details) - USD ($) $ in Thousands</t>
        </is>
      </c>
      <c r="B1" s="2" t="inlineStr">
        <is>
          <t>12 Months Ended</t>
        </is>
      </c>
    </row>
    <row r="2">
      <c r="B2" s="2" t="inlineStr">
        <is>
          <t>Mar. 31, 2021</t>
        </is>
      </c>
      <c r="C2" s="2" t="inlineStr">
        <is>
          <t>Mar. 31, 2020</t>
        </is>
      </c>
      <c r="D2" s="2" t="inlineStr">
        <is>
          <t>Mar. 31, 2019</t>
        </is>
      </c>
    </row>
    <row r="3">
      <c r="A3" s="3" t="inlineStr">
        <is>
          <t>Staff Retirement Plans (Details) [Line Items]</t>
        </is>
      </c>
    </row>
    <row r="4">
      <c r="A4" s="4" t="inlineStr">
        <is>
          <t>Cost of contribution to the staff retirement plans</t>
        </is>
      </c>
      <c r="B4" s="6" t="n">
        <v>163</v>
      </c>
      <c r="C4" s="6" t="n">
        <v>223</v>
      </c>
      <c r="D4" s="6" t="n">
        <v>114</v>
      </c>
    </row>
    <row r="5">
      <c r="A5" s="4" t="inlineStr">
        <is>
          <t>Hong Kong [Member]</t>
        </is>
      </c>
    </row>
    <row r="6">
      <c r="A6" s="3" t="inlineStr">
        <is>
          <t>Staff Retirement Plans (Details) [Line Items]</t>
        </is>
      </c>
    </row>
    <row r="7">
      <c r="A7" s="4" t="inlineStr">
        <is>
          <t>Mandatory provident fund, description</t>
        </is>
      </c>
      <c r="B7" s="4" t="inlineStr">
        <is>
          <t>The MPF is available to all employees aged 18 to 64 with at least 60 days of service under the employment of the Group in Hong Kong. Contributions are made by the Group to the MPF at a rate of 5% based on each employee&amp;#x2019;s relevant compensation, subject to a cap of HK$1,500 (equivalent to $0.19) per month.</t>
        </is>
      </c>
    </row>
    <row r="8">
      <c r="A8" s="4" t="inlineStr">
        <is>
          <t>Myanmar [Member]</t>
        </is>
      </c>
    </row>
    <row r="9">
      <c r="A9" s="3" t="inlineStr">
        <is>
          <t>Staff Retirement Plans (Details) [Line Items]</t>
        </is>
      </c>
    </row>
    <row r="10">
      <c r="A10" s="4" t="inlineStr">
        <is>
          <t>Mandatory provident fund, description</t>
        </is>
      </c>
      <c r="B10" s="4" t="inlineStr">
        <is>
          <t>Contributions are made by the Group to the social security plan at a rate of 3% based on each employee&amp;#x2019;s relevant compensation, subject to a cap of 9,000 Kyat (equivalent to $0.006) per month.</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7" customWidth="1" min="6" max="6"/>
  </cols>
  <sheetData>
    <row r="1">
      <c r="A1" s="1" t="inlineStr">
        <is>
          <t>Stock Options and Restricted Shares (Details) - USD ($) $ / shares in Units, $ in Thousands</t>
        </is>
      </c>
      <c r="B1" s="2" t="inlineStr">
        <is>
          <t>Jan. 04, 2021</t>
        </is>
      </c>
      <c r="C1" s="2" t="inlineStr">
        <is>
          <t>Jun. 20, 2020</t>
        </is>
      </c>
      <c r="D1" s="2" t="inlineStr">
        <is>
          <t>Aug. 08, 2019</t>
        </is>
      </c>
      <c r="E1" s="2" t="inlineStr">
        <is>
          <t>Mar. 31, 2021</t>
        </is>
      </c>
      <c r="F1" s="2" t="inlineStr">
        <is>
          <t>Mar. 31, 2020</t>
        </is>
      </c>
    </row>
    <row r="2">
      <c r="A2" s="3" t="inlineStr">
        <is>
          <t>Stock Options and Restricted Shares (Details) [Line Items]</t>
        </is>
      </c>
    </row>
    <row r="3">
      <c r="A3" s="4" t="inlineStr">
        <is>
          <t>Fair value price (in Dollars per share)</t>
        </is>
      </c>
      <c r="E3" s="7" t="n">
        <v>1.97</v>
      </c>
    </row>
    <row r="4">
      <c r="A4" s="4" t="inlineStr">
        <is>
          <t>Stock option granted</t>
        </is>
      </c>
      <c r="E4" s="5" t="n">
        <v>40000</v>
      </c>
      <c r="F4" s="5" t="n">
        <v>410000</v>
      </c>
    </row>
    <row r="5">
      <c r="A5" s="4" t="inlineStr">
        <is>
          <t>Restricted share issued</t>
        </is>
      </c>
      <c r="C5" s="5" t="n">
        <v>500000</v>
      </c>
    </row>
    <row r="6">
      <c r="A6" s="4" t="inlineStr">
        <is>
          <t>Stock option price per share (in Dollars per share)</t>
        </is>
      </c>
      <c r="E6" s="7" t="n">
        <v>0.66</v>
      </c>
      <c r="F6" s="7" t="n">
        <v>0.33</v>
      </c>
    </row>
    <row r="7">
      <c r="A7" s="4" t="inlineStr">
        <is>
          <t>Aggregate intrinsic values (in Dollars)</t>
        </is>
      </c>
      <c r="E7" s="6" t="n">
        <v>642</v>
      </c>
      <c r="F7" s="6" t="n">
        <v>23</v>
      </c>
    </row>
    <row r="8">
      <c r="A8" s="4" t="inlineStr">
        <is>
          <t>Common Stock Exercise Price (in Dollars per share)</t>
        </is>
      </c>
      <c r="E8" s="7" t="n">
        <v>3.73</v>
      </c>
      <c r="F8" s="7" t="n">
        <v>2.03</v>
      </c>
    </row>
    <row r="9">
      <c r="A9" s="4" t="inlineStr">
        <is>
          <t>Employees restricted shares</t>
        </is>
      </c>
      <c r="F9" s="5" t="n">
        <v>175000</v>
      </c>
    </row>
    <row r="10">
      <c r="A10" s="4" t="inlineStr">
        <is>
          <t>Compensation expense (in Dollars)</t>
        </is>
      </c>
      <c r="E10" s="6" t="n">
        <v>73</v>
      </c>
    </row>
    <row r="11">
      <c r="A11" s="4" t="inlineStr">
        <is>
          <t>Weighted-average period</t>
        </is>
      </c>
      <c r="E11" s="4" t="inlineStr">
        <is>
          <t>3 years 131 days</t>
        </is>
      </c>
      <c r="F11" s="4" t="inlineStr">
        <is>
          <t>4 years 131 days</t>
        </is>
      </c>
    </row>
    <row r="12">
      <c r="A12" s="4" t="inlineStr">
        <is>
          <t>Option Plan 2010 [Member]</t>
        </is>
      </c>
    </row>
    <row r="13">
      <c r="A13" s="3" t="inlineStr">
        <is>
          <t>Stock Options and Restricted Shares (Details) [Line Items]</t>
        </is>
      </c>
    </row>
    <row r="14">
      <c r="A14" s="4" t="inlineStr">
        <is>
          <t>Exercisable period of options granted</t>
        </is>
      </c>
      <c r="E14" s="4" t="inlineStr">
        <is>
          <t>5 years</t>
        </is>
      </c>
    </row>
    <row r="15">
      <c r="A15" s="4" t="inlineStr">
        <is>
          <t>Stock Issued During Period, Shares, Restricted Stock</t>
        </is>
      </c>
      <c r="E15" s="5" t="n">
        <v>600000</v>
      </c>
    </row>
    <row r="16">
      <c r="A16" s="4" t="inlineStr">
        <is>
          <t>Stock options and restricted shares, description</t>
        </is>
      </c>
      <c r="B16" s="4" t="inlineStr">
        <is>
          <t>the Board of Directors granted awards for a total of 15,000 restricted shares at share price $4.12 to three consultants (5,000 restricted shares to each consultant) based in Germany under the 2020 Option Plan. The number of restricted shares to be vested will be based on the aggregate amount of qualified revenues brought by the consultants to the Group during the 3-year vesting period from January 4, 2021 to January 4, 2024.</t>
        </is>
      </c>
      <c r="D16" s="4" t="inlineStr">
        <is>
          <t>the Board of Directors of the Company granted awards for a total of 585,000 shares of stock options and restricted shares under the Company&amp;#x2019;s 2010 Option Plan. The awards consisted of 160,000 non-qualified share options to 20 key employees, 250,000 non-qualified share options to 7 directors of the Company, including 60,000 options to the Company&amp;#x2019;s Chief Executive Officer and Chairman of the Board, and 175,000 restricted shares to 12 managers and key employees.</t>
        </is>
      </c>
    </row>
    <row r="17">
      <c r="A17" s="4" t="inlineStr">
        <is>
          <t>Repurchase the restricted, description</t>
        </is>
      </c>
      <c r="E17" s="4" t="inlineStr">
        <is>
          <t>The restricted shares will vest in five years. In the event that any recipient&amp;#x2019;s employment with the Group is terminated before August 8, 2024, the Company will have the right to repurchase the restricted shares at a price of $0.01 per share.</t>
        </is>
      </c>
    </row>
    <row r="18">
      <c r="A18" s="4" t="inlineStr">
        <is>
          <t>Unrecognized compensation cost (in Dollars)</t>
        </is>
      </c>
      <c r="F18" s="6" t="n">
        <v>299</v>
      </c>
    </row>
    <row r="19">
      <c r="A19" s="4" t="inlineStr">
        <is>
          <t>Option Plan 2020 [Member]</t>
        </is>
      </c>
    </row>
    <row r="20">
      <c r="A20" s="3" t="inlineStr">
        <is>
          <t>Stock Options and Restricted Shares (Details) [Line Items]</t>
        </is>
      </c>
    </row>
    <row r="21">
      <c r="A21" s="4" t="inlineStr">
        <is>
          <t>Restricted share issued</t>
        </is>
      </c>
      <c r="E21" s="5" t="n">
        <v>15000</v>
      </c>
    </row>
    <row r="22">
      <c r="A22" s="4" t="inlineStr">
        <is>
          <t>Stock option price per share (in Dollars per share)</t>
        </is>
      </c>
      <c r="B22" s="7" t="n">
        <v>4.12</v>
      </c>
    </row>
    <row r="23">
      <c r="A23" s="4" t="inlineStr">
        <is>
          <t>Compensation expense (in Dollars)</t>
        </is>
      </c>
      <c r="F23" s="6" t="n">
        <v>46</v>
      </c>
    </row>
    <row r="24">
      <c r="A24" s="4" t="inlineStr">
        <is>
          <t>Unrecognized compensation cost (in Dollars)</t>
        </is>
      </c>
      <c r="E24" s="6" t="n">
        <v>287</v>
      </c>
    </row>
    <row r="25">
      <c r="A25" s="4" t="inlineStr">
        <is>
          <t>Restricted Stock [Member]</t>
        </is>
      </c>
    </row>
    <row r="26">
      <c r="A26" s="3" t="inlineStr">
        <is>
          <t>Stock Options and Restricted Shares (Details) [Line Items]</t>
        </is>
      </c>
    </row>
    <row r="27">
      <c r="A27" s="4" t="inlineStr">
        <is>
          <t>Repurchase of restricted shares</t>
        </is>
      </c>
      <c r="E27" s="5" t="n">
        <v>190000</v>
      </c>
      <c r="F27" s="5" t="n">
        <v>175000</v>
      </c>
    </row>
    <row r="28">
      <c r="A28" s="4" t="inlineStr">
        <is>
          <t>Price per share (in Dollars per share)</t>
        </is>
      </c>
      <c r="E28" s="7" t="n">
        <v>0.01</v>
      </c>
    </row>
    <row r="29">
      <c r="A29" s="4" t="inlineStr">
        <is>
          <t>Board of Director [Member]</t>
        </is>
      </c>
    </row>
    <row r="30">
      <c r="A30" s="3" t="inlineStr">
        <is>
          <t>Stock Options and Restricted Shares (Details) [Line Items]</t>
        </is>
      </c>
    </row>
    <row r="31">
      <c r="A31" s="4" t="inlineStr">
        <is>
          <t>Stock option granted</t>
        </is>
      </c>
      <c r="C31" s="5" t="n">
        <v>40000</v>
      </c>
    </row>
    <row r="32">
      <c r="A32" s="4" t="inlineStr">
        <is>
          <t>Selling, General and Administrative Expenses [Member]</t>
        </is>
      </c>
    </row>
    <row r="33">
      <c r="A33" s="3" t="inlineStr">
        <is>
          <t>Stock Options and Restricted Shares (Details) [Line Items]</t>
        </is>
      </c>
    </row>
    <row r="34">
      <c r="A34" s="4" t="inlineStr">
        <is>
          <t>Selling, general and administrative expenses (in Dollars)</t>
        </is>
      </c>
      <c r="E34" s="6" t="n">
        <v>20</v>
      </c>
      <c r="F34" s="6" t="n">
        <v>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Restricted Shares (Details) - Schedule of fair value options - $ / shares</t>
        </is>
      </c>
      <c r="B1" s="2" t="inlineStr">
        <is>
          <t>12 Months Ended</t>
        </is>
      </c>
    </row>
    <row r="2">
      <c r="B2" s="2" t="inlineStr">
        <is>
          <t>Mar. 31, 2021</t>
        </is>
      </c>
      <c r="C2" s="2" t="inlineStr">
        <is>
          <t>Mar. 31, 2020</t>
        </is>
      </c>
    </row>
    <row r="3">
      <c r="A3" s="3" t="inlineStr">
        <is>
          <t>Schedule of fair value options [Abstract]</t>
        </is>
      </c>
    </row>
    <row r="4">
      <c r="A4" s="4" t="inlineStr">
        <is>
          <t>Stock price (in Dollars per share)</t>
        </is>
      </c>
      <c r="B4" s="7" t="n">
        <v>2.42</v>
      </c>
      <c r="C4" s="7" t="n">
        <v>1.97</v>
      </c>
    </row>
    <row r="5">
      <c r="A5" s="4" t="inlineStr">
        <is>
          <t>Risk-free interest rate</t>
        </is>
      </c>
      <c r="B5" s="4" t="inlineStr">
        <is>
          <t>0.22%</t>
        </is>
      </c>
      <c r="C5" s="4" t="inlineStr">
        <is>
          <t>1.66%</t>
        </is>
      </c>
    </row>
    <row r="6">
      <c r="A6" s="4" t="inlineStr">
        <is>
          <t>Expected life</t>
        </is>
      </c>
      <c r="B6" s="4" t="inlineStr">
        <is>
          <t>2 years 6 months</t>
        </is>
      </c>
      <c r="C6" s="4" t="inlineStr">
        <is>
          <t>2 years 6 months</t>
        </is>
      </c>
    </row>
    <row r="7">
      <c r="A7" s="4" t="inlineStr">
        <is>
          <t>Expected volatility</t>
        </is>
      </c>
      <c r="B7" s="4" t="inlineStr">
        <is>
          <t>53.56%</t>
        </is>
      </c>
      <c r="C7" s="4" t="inlineStr">
        <is>
          <t>41.83%</t>
        </is>
      </c>
    </row>
    <row r="8">
      <c r="A8" s="4" t="inlineStr">
        <is>
          <t>Expected dividend yield</t>
        </is>
      </c>
      <c r="B8" s="4" t="inlineStr">
        <is>
          <t>8.00%</t>
        </is>
      </c>
      <c r="C8" s="4" t="inlineStr">
        <is>
          <t>8.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Restricted Shares (Details) - Schedule of stock option activity - $ / shares</t>
        </is>
      </c>
      <c r="B1" s="2" t="inlineStr">
        <is>
          <t>12 Months Ended</t>
        </is>
      </c>
    </row>
    <row r="2">
      <c r="B2" s="2" t="inlineStr">
        <is>
          <t>Mar. 31, 2021</t>
        </is>
      </c>
      <c r="C2" s="2" t="inlineStr">
        <is>
          <t>Mar. 31, 2020</t>
        </is>
      </c>
    </row>
    <row r="3">
      <c r="A3" s="3" t="inlineStr">
        <is>
          <t>Schedule of stock option activity [Abstract]</t>
        </is>
      </c>
    </row>
    <row r="4">
      <c r="A4" s="4" t="inlineStr">
        <is>
          <t>Number of stock options, Outstanding beginning balance</t>
        </is>
      </c>
      <c r="B4" s="5" t="n">
        <v>385000</v>
      </c>
      <c r="C4" s="4" t="inlineStr">
        <is>
          <t xml:space="preserve"> </t>
        </is>
      </c>
    </row>
    <row r="5">
      <c r="A5" s="4" t="inlineStr">
        <is>
          <t>Weighted average exercise price, Outstanding beginning balance (in Dollars per share)</t>
        </is>
      </c>
      <c r="B5" s="7" t="n">
        <v>1.97</v>
      </c>
      <c r="C5" s="4" t="inlineStr">
        <is>
          <t xml:space="preserve"> </t>
        </is>
      </c>
    </row>
    <row r="6">
      <c r="A6" s="4" t="inlineStr">
        <is>
          <t>Number of stock options, Granted</t>
        </is>
      </c>
      <c r="B6" s="5" t="n">
        <v>40000</v>
      </c>
      <c r="C6" s="5" t="n">
        <v>410000</v>
      </c>
    </row>
    <row r="7">
      <c r="A7" s="4" t="inlineStr">
        <is>
          <t>Weighted average exercise price, Granted (in Dollars per share)</t>
        </is>
      </c>
      <c r="B7" s="7" t="n">
        <v>2.42</v>
      </c>
      <c r="C7" s="7" t="n">
        <v>1.97</v>
      </c>
    </row>
    <row r="8">
      <c r="A8" s="4" t="inlineStr">
        <is>
          <t>Number of stock options, Exercised</t>
        </is>
      </c>
      <c r="B8" s="5" t="n">
        <v>-40000</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tock options, Cancelled</t>
        </is>
      </c>
      <c r="B10" s="5" t="n">
        <v>-20000</v>
      </c>
      <c r="C10" s="5" t="n">
        <v>-25000</v>
      </c>
    </row>
    <row r="11">
      <c r="A11" s="4" t="inlineStr">
        <is>
          <t>Weighted average exercise price, Cancelled</t>
        </is>
      </c>
      <c r="B11" s="4" t="inlineStr">
        <is>
          <t xml:space="preserve"> </t>
        </is>
      </c>
      <c r="C11" s="4" t="inlineStr">
        <is>
          <t xml:space="preserve"> </t>
        </is>
      </c>
    </row>
    <row r="12">
      <c r="A12" s="4" t="inlineStr">
        <is>
          <t>Number of stock options, Outstanding, ending balance</t>
        </is>
      </c>
      <c r="B12" s="5" t="n">
        <v>365000</v>
      </c>
      <c r="C12" s="5" t="n">
        <v>385000</v>
      </c>
    </row>
    <row r="13">
      <c r="A13" s="4" t="inlineStr">
        <is>
          <t>Weighted average exercise price, Outstanding ending balance (in Dollars per share)</t>
        </is>
      </c>
      <c r="B13" s="7" t="n">
        <v>1.97</v>
      </c>
      <c r="C13" s="7" t="n">
        <v>1.97</v>
      </c>
    </row>
    <row r="14">
      <c r="A14" s="4" t="inlineStr">
        <is>
          <t>Weighted average remaining contractual life (years), Outstanding ending balance</t>
        </is>
      </c>
      <c r="B14" s="4" t="inlineStr">
        <is>
          <t>3 years 131 days</t>
        </is>
      </c>
      <c r="C14" s="4" t="inlineStr">
        <is>
          <t>4 years 131 days</t>
        </is>
      </c>
    </row>
    <row r="15">
      <c r="A15" s="4" t="inlineStr">
        <is>
          <t>Number of stock options, exercisable</t>
        </is>
      </c>
      <c r="B15" s="5" t="n">
        <v>365000</v>
      </c>
      <c r="C15" s="5" t="n">
        <v>385000</v>
      </c>
    </row>
    <row r="16">
      <c r="A16" s="4" t="inlineStr">
        <is>
          <t>Weighted average exercise price, Exercisable (in Dollars per share)</t>
        </is>
      </c>
      <c r="B16" s="7" t="n">
        <v>1.97</v>
      </c>
      <c r="C16" s="7" t="n">
        <v>1.97</v>
      </c>
    </row>
    <row r="17">
      <c r="A17" s="4" t="inlineStr">
        <is>
          <t>Weighted average remaining contractual life (years), Exercisable</t>
        </is>
      </c>
      <c r="B17" s="4" t="inlineStr">
        <is>
          <t>3 years 131 days</t>
        </is>
      </c>
      <c r="C17" s="4" t="inlineStr">
        <is>
          <t>4 years 131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1</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gment reporting information - USD ($) $ in Thousands</t>
        </is>
      </c>
      <c r="B1" s="2" t="inlineStr">
        <is>
          <t>12 Months Ended</t>
        </is>
      </c>
    </row>
    <row r="2">
      <c r="B2" s="2" t="inlineStr">
        <is>
          <t>Mar. 31, 2021</t>
        </is>
      </c>
      <c r="C2" s="2" t="inlineStr">
        <is>
          <t>Mar. 31, 2020</t>
        </is>
      </c>
      <c r="D2" s="2" t="inlineStr">
        <is>
          <t>Mar. 31, 2019</t>
        </is>
      </c>
    </row>
    <row r="3">
      <c r="A3" s="3" t="inlineStr">
        <is>
          <t>Revenue from contracts with customers:</t>
        </is>
      </c>
    </row>
    <row r="4">
      <c r="A4" s="4" t="inlineStr">
        <is>
          <t>Total revenue from contracts with customers</t>
        </is>
      </c>
      <c r="B4" s="6" t="n">
        <v>9168</v>
      </c>
      <c r="C4" s="6" t="n">
        <v>12558</v>
      </c>
      <c r="D4" s="6" t="n">
        <v>14277</v>
      </c>
    </row>
    <row r="5">
      <c r="A5" s="3" t="inlineStr">
        <is>
          <t>Operating (loss) income:</t>
        </is>
      </c>
    </row>
    <row r="6">
      <c r="A6" s="4" t="inlineStr">
        <is>
          <t>Total operating (loss) income</t>
        </is>
      </c>
      <c r="B6" s="5" t="n">
        <v>-616</v>
      </c>
      <c r="C6" s="5" t="n">
        <v>747</v>
      </c>
      <c r="D6" s="5" t="n">
        <v>-755</v>
      </c>
    </row>
    <row r="7">
      <c r="A7" s="3" t="inlineStr">
        <is>
          <t>Depreciation expense:</t>
        </is>
      </c>
    </row>
    <row r="8">
      <c r="A8" s="4" t="inlineStr">
        <is>
          <t>Total depreciation</t>
        </is>
      </c>
      <c r="B8" s="5" t="n">
        <v>159</v>
      </c>
      <c r="C8" s="5" t="n">
        <v>145</v>
      </c>
      <c r="D8" s="5" t="n">
        <v>261</v>
      </c>
    </row>
    <row r="9">
      <c r="A9" s="3" t="inlineStr">
        <is>
          <t>Capital expenditure:</t>
        </is>
      </c>
    </row>
    <row r="10">
      <c r="A10" s="4" t="inlineStr">
        <is>
          <t>Total capital expenditure</t>
        </is>
      </c>
      <c r="B10" s="5" t="n">
        <v>88</v>
      </c>
      <c r="C10" s="5" t="n">
        <v>91</v>
      </c>
      <c r="D10" s="5" t="n">
        <v>695</v>
      </c>
    </row>
    <row r="11">
      <c r="A11" s="3" t="inlineStr">
        <is>
          <t>Total assets:</t>
        </is>
      </c>
    </row>
    <row r="12">
      <c r="A12" s="4" t="inlineStr">
        <is>
          <t>Total assets</t>
        </is>
      </c>
      <c r="B12" s="5" t="n">
        <v>15486</v>
      </c>
      <c r="C12" s="5" t="n">
        <v>18169</v>
      </c>
    </row>
    <row r="13">
      <c r="A13" s="3" t="inlineStr">
        <is>
          <t>Property, plant and equipment, net:</t>
        </is>
      </c>
    </row>
    <row r="14">
      <c r="A14" s="4" t="inlineStr">
        <is>
          <t>Total property, plant and equipment, net</t>
        </is>
      </c>
      <c r="B14" s="5" t="n">
        <v>833</v>
      </c>
      <c r="C14" s="5" t="n">
        <v>878</v>
      </c>
    </row>
    <row r="15">
      <c r="A15" s="4" t="inlineStr">
        <is>
          <t>Metal stamping and Mechanical OEM [Member]</t>
        </is>
      </c>
    </row>
    <row r="16">
      <c r="A16" s="3" t="inlineStr">
        <is>
          <t>Revenue from contracts with customers:</t>
        </is>
      </c>
    </row>
    <row r="17">
      <c r="A17" s="4" t="inlineStr">
        <is>
          <t>Total revenue from contracts with customers</t>
        </is>
      </c>
      <c r="B17" s="5" t="n">
        <v>5192</v>
      </c>
      <c r="C17" s="5" t="n">
        <v>6929</v>
      </c>
      <c r="D17" s="5" t="n">
        <v>7717</v>
      </c>
    </row>
    <row r="18">
      <c r="A18" s="3" t="inlineStr">
        <is>
          <t>Operating (loss) income:</t>
        </is>
      </c>
    </row>
    <row r="19">
      <c r="A19" s="4" t="inlineStr">
        <is>
          <t>Total operating (loss) income</t>
        </is>
      </c>
      <c r="B19" s="5" t="n">
        <v>-327</v>
      </c>
      <c r="C19" s="5" t="n">
        <v>458</v>
      </c>
      <c r="D19" s="5" t="n">
        <v>-405</v>
      </c>
    </row>
    <row r="20">
      <c r="A20" s="3" t="inlineStr">
        <is>
          <t>Depreciation expense:</t>
        </is>
      </c>
    </row>
    <row r="21">
      <c r="A21" s="4" t="inlineStr">
        <is>
          <t>Total depreciation</t>
        </is>
      </c>
      <c r="B21" s="5" t="n">
        <v>90</v>
      </c>
      <c r="C21" s="5" t="n">
        <v>83</v>
      </c>
      <c r="D21" s="5" t="n">
        <v>133</v>
      </c>
    </row>
    <row r="22">
      <c r="A22" s="3" t="inlineStr">
        <is>
          <t>Capital expenditure:</t>
        </is>
      </c>
    </row>
    <row r="23">
      <c r="A23" s="4" t="inlineStr">
        <is>
          <t>Total capital expenditure</t>
        </is>
      </c>
      <c r="B23" s="5" t="n">
        <v>50</v>
      </c>
      <c r="C23" s="5" t="n">
        <v>53</v>
      </c>
      <c r="D23" s="5" t="n">
        <v>398</v>
      </c>
    </row>
    <row r="24">
      <c r="A24" s="3" t="inlineStr">
        <is>
          <t>Total assets:</t>
        </is>
      </c>
    </row>
    <row r="25">
      <c r="A25" s="4" t="inlineStr">
        <is>
          <t>Total assets</t>
        </is>
      </c>
      <c r="B25" s="5" t="n">
        <v>7874</v>
      </c>
      <c r="C25" s="5" t="n">
        <v>9753</v>
      </c>
    </row>
    <row r="26">
      <c r="A26" s="3" t="inlineStr">
        <is>
          <t>Property, plant and equipment, net:</t>
        </is>
      </c>
    </row>
    <row r="27">
      <c r="A27" s="4" t="inlineStr">
        <is>
          <t>Total property, plant and equipment, net</t>
        </is>
      </c>
      <c r="B27" s="5" t="n">
        <v>474</v>
      </c>
      <c r="C27" s="5" t="n">
        <v>520</v>
      </c>
    </row>
    <row r="28">
      <c r="A28" s="4" t="inlineStr">
        <is>
          <t>Electric OEM [Member]</t>
        </is>
      </c>
    </row>
    <row r="29">
      <c r="A29" s="3" t="inlineStr">
        <is>
          <t>Revenue from contracts with customers:</t>
        </is>
      </c>
    </row>
    <row r="30">
      <c r="A30" s="4" t="inlineStr">
        <is>
          <t>Total revenue from contracts with customers</t>
        </is>
      </c>
      <c r="B30" s="5" t="n">
        <v>3976</v>
      </c>
      <c r="C30" s="5" t="n">
        <v>5629</v>
      </c>
      <c r="D30" s="5" t="n">
        <v>6560</v>
      </c>
    </row>
    <row r="31">
      <c r="A31" s="3" t="inlineStr">
        <is>
          <t>Operating (loss) income:</t>
        </is>
      </c>
    </row>
    <row r="32">
      <c r="A32" s="4" t="inlineStr">
        <is>
          <t>Total operating (loss) income</t>
        </is>
      </c>
      <c r="B32" s="5" t="n">
        <v>-207</v>
      </c>
      <c r="C32" s="5" t="n">
        <v>355</v>
      </c>
      <c r="D32" s="5" t="n">
        <v>-250</v>
      </c>
    </row>
    <row r="33">
      <c r="A33" s="3" t="inlineStr">
        <is>
          <t>Depreciation expense:</t>
        </is>
      </c>
    </row>
    <row r="34">
      <c r="A34" s="4" t="inlineStr">
        <is>
          <t>Total depreciation</t>
        </is>
      </c>
      <c r="B34" s="5" t="n">
        <v>69</v>
      </c>
      <c r="C34" s="5" t="n">
        <v>62</v>
      </c>
      <c r="D34" s="5" t="n">
        <v>128</v>
      </c>
    </row>
    <row r="35">
      <c r="A35" s="3" t="inlineStr">
        <is>
          <t>Capital expenditure:</t>
        </is>
      </c>
    </row>
    <row r="36">
      <c r="A36" s="4" t="inlineStr">
        <is>
          <t>Total capital expenditure</t>
        </is>
      </c>
      <c r="B36" s="5" t="n">
        <v>38</v>
      </c>
      <c r="C36" s="5" t="n">
        <v>38</v>
      </c>
      <c r="D36" s="5" t="n">
        <v>297</v>
      </c>
    </row>
    <row r="37">
      <c r="A37" s="3" t="inlineStr">
        <is>
          <t>Total assets:</t>
        </is>
      </c>
    </row>
    <row r="38">
      <c r="A38" s="4" t="inlineStr">
        <is>
          <t>Total assets</t>
        </is>
      </c>
      <c r="B38" s="5" t="n">
        <v>7440</v>
      </c>
      <c r="C38" s="5" t="n">
        <v>8248</v>
      </c>
    </row>
    <row r="39">
      <c r="A39" s="3" t="inlineStr">
        <is>
          <t>Property, plant and equipment, net:</t>
        </is>
      </c>
    </row>
    <row r="40">
      <c r="A40" s="4" t="inlineStr">
        <is>
          <t>Total property, plant and equipment, net</t>
        </is>
      </c>
      <c r="B40" s="5" t="n">
        <v>359</v>
      </c>
      <c r="C40" s="5" t="n">
        <v>358</v>
      </c>
    </row>
    <row r="41">
      <c r="A41" s="4" t="inlineStr">
        <is>
          <t>Corporate [Member]</t>
        </is>
      </c>
    </row>
    <row r="42">
      <c r="A42" s="3" t="inlineStr">
        <is>
          <t>Operating (loss) income:</t>
        </is>
      </c>
    </row>
    <row r="43">
      <c r="A43" s="4" t="inlineStr">
        <is>
          <t>Total operating (loss) income</t>
        </is>
      </c>
      <c r="B43" s="5" t="n">
        <v>-82</v>
      </c>
      <c r="C43" s="5" t="n">
        <v>-66</v>
      </c>
      <c r="D43" s="6" t="n">
        <v>-100</v>
      </c>
    </row>
    <row r="44">
      <c r="A44" s="3" t="inlineStr">
        <is>
          <t>Total assets:</t>
        </is>
      </c>
    </row>
    <row r="45">
      <c r="A45" s="4" t="inlineStr">
        <is>
          <t>Total assets</t>
        </is>
      </c>
      <c r="B45" s="6" t="n">
        <v>172</v>
      </c>
      <c r="C45" s="6" t="n">
        <v>1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al segment - USD ($) $ in Thousands</t>
        </is>
      </c>
      <c r="B1" s="2" t="inlineStr">
        <is>
          <t>12 Months Ended</t>
        </is>
      </c>
    </row>
    <row r="2">
      <c r="B2" s="2" t="inlineStr">
        <is>
          <t>Mar. 31, 2021</t>
        </is>
      </c>
      <c r="C2" s="2" t="inlineStr">
        <is>
          <t>Mar. 31, 2020</t>
        </is>
      </c>
      <c r="D2" s="2" t="inlineStr">
        <is>
          <t>Mar. 31, 2019</t>
        </is>
      </c>
    </row>
    <row r="3">
      <c r="A3" s="3" t="inlineStr">
        <is>
          <t>Revenue from contracts with customers:</t>
        </is>
      </c>
    </row>
    <row r="4">
      <c r="A4" s="4" t="inlineStr">
        <is>
          <t>Total revenue from contracts with customers</t>
        </is>
      </c>
      <c r="B4" s="6" t="n">
        <v>9168</v>
      </c>
      <c r="C4" s="6" t="n">
        <v>12558</v>
      </c>
      <c r="D4" s="6" t="n">
        <v>14277</v>
      </c>
    </row>
    <row r="5">
      <c r="A5" s="3" t="inlineStr">
        <is>
          <t>Property, plant and equipment, net:</t>
        </is>
      </c>
    </row>
    <row r="6">
      <c r="A6" s="4" t="inlineStr">
        <is>
          <t>Total property, plant and equipment, net</t>
        </is>
      </c>
      <c r="B6" s="5" t="n">
        <v>833</v>
      </c>
      <c r="C6" s="5" t="n">
        <v>878</v>
      </c>
    </row>
    <row r="7">
      <c r="A7" s="4" t="inlineStr">
        <is>
          <t>Hong Kong and China [Member]</t>
        </is>
      </c>
    </row>
    <row r="8">
      <c r="A8" s="3" t="inlineStr">
        <is>
          <t>Revenue from contracts with customers:</t>
        </is>
      </c>
    </row>
    <row r="9">
      <c r="A9" s="4" t="inlineStr">
        <is>
          <t>Total revenue from contracts with customers</t>
        </is>
      </c>
      <c r="B9" s="5" t="n">
        <v>1554</v>
      </c>
      <c r="C9" s="5" t="n">
        <v>2186</v>
      </c>
      <c r="D9" s="5" t="n">
        <v>2794</v>
      </c>
    </row>
    <row r="10">
      <c r="A10" s="3" t="inlineStr">
        <is>
          <t>Property, plant and equipment, net:</t>
        </is>
      </c>
    </row>
    <row r="11">
      <c r="A11" s="4" t="inlineStr">
        <is>
          <t>Total property, plant and equipment, net</t>
        </is>
      </c>
      <c r="B11" s="5" t="n">
        <v>98</v>
      </c>
      <c r="C11" s="5" t="n">
        <v>127</v>
      </c>
    </row>
    <row r="12">
      <c r="A12" s="4" t="inlineStr">
        <is>
          <t>Europe [Member]</t>
        </is>
      </c>
    </row>
    <row r="13">
      <c r="A13" s="3" t="inlineStr">
        <is>
          <t>Revenue from contracts with customers:</t>
        </is>
      </c>
    </row>
    <row r="14">
      <c r="A14" s="4" t="inlineStr">
        <is>
          <t>Total revenue from contracts with customers</t>
        </is>
      </c>
      <c r="B14" s="5" t="n">
        <v>7269</v>
      </c>
      <c r="C14" s="5" t="n">
        <v>9790</v>
      </c>
      <c r="D14" s="5" t="n">
        <v>10901</v>
      </c>
    </row>
    <row r="15">
      <c r="A15" s="4" t="inlineStr">
        <is>
          <t>Other Asian countries [Member]</t>
        </is>
      </c>
    </row>
    <row r="16">
      <c r="A16" s="3" t="inlineStr">
        <is>
          <t>Revenue from contracts with customers:</t>
        </is>
      </c>
    </row>
    <row r="17">
      <c r="A17" s="4" t="inlineStr">
        <is>
          <t>Total revenue from contracts with customers</t>
        </is>
      </c>
      <c r="B17" s="5" t="n">
        <v>37</v>
      </c>
      <c r="C17" s="4" t="inlineStr">
        <is>
          <t xml:space="preserve"> </t>
        </is>
      </c>
      <c r="D17" s="5" t="n">
        <v>128</v>
      </c>
    </row>
    <row r="18">
      <c r="A18" s="4" t="inlineStr">
        <is>
          <t>North America [Member]</t>
        </is>
      </c>
    </row>
    <row r="19">
      <c r="A19" s="3" t="inlineStr">
        <is>
          <t>Revenue from contracts with customers:</t>
        </is>
      </c>
    </row>
    <row r="20">
      <c r="A20" s="4" t="inlineStr">
        <is>
          <t>Total revenue from contracts with customers</t>
        </is>
      </c>
      <c r="B20" s="5" t="n">
        <v>308</v>
      </c>
      <c r="C20" s="5" t="n">
        <v>582</v>
      </c>
      <c r="D20" s="6" t="n">
        <v>454</v>
      </c>
    </row>
    <row r="21">
      <c r="A21" s="4" t="inlineStr">
        <is>
          <t>Myanmar [Member]</t>
        </is>
      </c>
    </row>
    <row r="22">
      <c r="A22" s="3" t="inlineStr">
        <is>
          <t>Property, plant and equipment, net:</t>
        </is>
      </c>
    </row>
    <row r="23">
      <c r="A23" s="4" t="inlineStr">
        <is>
          <t>Total property, plant and equipment, net</t>
        </is>
      </c>
      <c r="B23" s="6" t="n">
        <v>735</v>
      </c>
      <c r="C23" s="6" t="n">
        <v>7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 income</t>
        </is>
      </c>
      <c r="B4" s="6" t="n">
        <v>-454</v>
      </c>
      <c r="C4" s="6" t="n">
        <v>687</v>
      </c>
      <c r="D4" s="6" t="n">
        <v>-668</v>
      </c>
    </row>
    <row r="5">
      <c r="A5" s="3" t="inlineStr">
        <is>
          <t>Adjustments to reconcile net income to net cash provided by operating activities:</t>
        </is>
      </c>
    </row>
    <row r="6">
      <c r="A6" s="4" t="inlineStr">
        <is>
          <t>Depreciation of property, plant and equipment</t>
        </is>
      </c>
      <c r="B6" s="5" t="n">
        <v>159</v>
      </c>
      <c r="C6" s="5" t="n">
        <v>145</v>
      </c>
      <c r="D6" s="5" t="n">
        <v>261</v>
      </c>
    </row>
    <row r="7">
      <c r="A7" s="4" t="inlineStr">
        <is>
          <t>Amortization of operating lease right-of-use assets</t>
        </is>
      </c>
      <c r="B7" s="5" t="n">
        <v>841</v>
      </c>
      <c r="C7" s="5" t="n">
        <v>1074</v>
      </c>
      <c r="D7" s="4" t="inlineStr">
        <is>
          <t xml:space="preserve"> </t>
        </is>
      </c>
    </row>
    <row r="8">
      <c r="A8" s="4" t="inlineStr">
        <is>
          <t>Deferred tax</t>
        </is>
      </c>
      <c r="B8" s="5" t="n">
        <v>349</v>
      </c>
      <c r="C8" s="5" t="n">
        <v>209</v>
      </c>
      <c r="D8" s="4" t="inlineStr">
        <is>
          <t xml:space="preserve"> </t>
        </is>
      </c>
    </row>
    <row r="9">
      <c r="A9" s="4" t="inlineStr">
        <is>
          <t>Impairment of goodwill</t>
        </is>
      </c>
      <c r="B9" s="4" t="inlineStr">
        <is>
          <t xml:space="preserve"> </t>
        </is>
      </c>
      <c r="C9" s="4" t="inlineStr">
        <is>
          <t xml:space="preserve"> </t>
        </is>
      </c>
      <c r="D9" s="5" t="n">
        <v>77</v>
      </c>
    </row>
    <row r="10">
      <c r="A10" s="4" t="inlineStr">
        <is>
          <t>Write-down of inventories</t>
        </is>
      </c>
      <c r="B10" s="5" t="n">
        <v>125</v>
      </c>
      <c r="C10" s="5" t="n">
        <v>39</v>
      </c>
      <c r="D10" s="5" t="n">
        <v>419</v>
      </c>
    </row>
    <row r="11">
      <c r="A11" s="4" t="inlineStr">
        <is>
          <t>Write-down of property, plant and equipment</t>
        </is>
      </c>
      <c r="B11" s="4" t="inlineStr">
        <is>
          <t xml:space="preserve"> </t>
        </is>
      </c>
      <c r="C11" s="4" t="inlineStr">
        <is>
          <t xml:space="preserve"> </t>
        </is>
      </c>
      <c r="D11" s="5" t="n">
        <v>233</v>
      </c>
    </row>
    <row r="12">
      <c r="A12" s="4" t="inlineStr">
        <is>
          <t>Gain on disposal of property, plant and equipment</t>
        </is>
      </c>
      <c r="B12" s="5" t="n">
        <v>-9</v>
      </c>
      <c r="C12" s="5" t="n">
        <v>-16</v>
      </c>
      <c r="D12" s="5" t="n">
        <v>-28</v>
      </c>
    </row>
    <row r="13">
      <c r="A13" s="4" t="inlineStr">
        <is>
          <t>Share-based compensation expenses</t>
        </is>
      </c>
      <c r="B13" s="5" t="n">
        <v>93</v>
      </c>
      <c r="C13" s="5" t="n">
        <v>181</v>
      </c>
      <c r="D13" s="4" t="inlineStr">
        <is>
          <t xml:space="preserve"> </t>
        </is>
      </c>
    </row>
    <row r="14">
      <c r="A14" s="3" t="inlineStr">
        <is>
          <t>Changes in operating assets and liabilities:</t>
        </is>
      </c>
    </row>
    <row r="15">
      <c r="A15" s="4" t="inlineStr">
        <is>
          <t>Accounts receivable</t>
        </is>
      </c>
      <c r="B15" s="5" t="n">
        <v>1017</v>
      </c>
      <c r="C15" s="5" t="n">
        <v>232</v>
      </c>
      <c r="D15" s="5" t="n">
        <v>-41</v>
      </c>
    </row>
    <row r="16">
      <c r="A16" s="4" t="inlineStr">
        <is>
          <t>Inventories</t>
        </is>
      </c>
      <c r="B16" s="5" t="n">
        <v>-301</v>
      </c>
      <c r="C16" s="5" t="n">
        <v>-559</v>
      </c>
      <c r="D16" s="5" t="n">
        <v>878</v>
      </c>
    </row>
    <row r="17">
      <c r="A17" s="4" t="inlineStr">
        <is>
          <t>Prepaid expenses and other current assets</t>
        </is>
      </c>
      <c r="B17" s="5" t="n">
        <v>-112</v>
      </c>
      <c r="C17" s="5" t="n">
        <v>58</v>
      </c>
      <c r="D17" s="5" t="n">
        <v>8</v>
      </c>
    </row>
    <row r="18">
      <c r="A18" s="4" t="inlineStr">
        <is>
          <t>Accounts payable</t>
        </is>
      </c>
      <c r="B18" s="5" t="n">
        <v>-390</v>
      </c>
      <c r="C18" s="5" t="n">
        <v>-121</v>
      </c>
      <c r="D18" s="5" t="n">
        <v>270</v>
      </c>
    </row>
    <row r="19">
      <c r="A19" s="4" t="inlineStr">
        <is>
          <t>Accrued expenses and other current liabilities</t>
        </is>
      </c>
      <c r="B19" s="5" t="n">
        <v>-87</v>
      </c>
      <c r="C19" s="5" t="n">
        <v>-570</v>
      </c>
      <c r="D19" s="5" t="n">
        <v>-850</v>
      </c>
    </row>
    <row r="20">
      <c r="A20" s="4" t="inlineStr">
        <is>
          <t>Operating lease liabilities</t>
        </is>
      </c>
      <c r="B20" s="5" t="n">
        <v>-795</v>
      </c>
      <c r="C20" s="5" t="n">
        <v>-909</v>
      </c>
      <c r="D20" s="4" t="inlineStr">
        <is>
          <t xml:space="preserve"> </t>
        </is>
      </c>
    </row>
    <row r="21">
      <c r="A21" s="4" t="inlineStr">
        <is>
          <t>Income tax payable</t>
        </is>
      </c>
      <c r="B21" s="5" t="n">
        <v>-521</v>
      </c>
      <c r="C21" s="5" t="n">
        <v>1</v>
      </c>
      <c r="D21" s="5" t="n">
        <v>-170</v>
      </c>
    </row>
    <row r="22">
      <c r="A22" s="4" t="inlineStr">
        <is>
          <t>Long-term rental prepayment</t>
        </is>
      </c>
      <c r="B22" s="4" t="inlineStr">
        <is>
          <t xml:space="preserve"> </t>
        </is>
      </c>
      <c r="C22" s="4" t="inlineStr">
        <is>
          <t xml:space="preserve"> </t>
        </is>
      </c>
      <c r="D22" s="5" t="n">
        <v>-871</v>
      </c>
    </row>
    <row r="23">
      <c r="A23" s="4" t="inlineStr">
        <is>
          <t>Long-term deposits</t>
        </is>
      </c>
      <c r="B23" s="5" t="n">
        <v>-19</v>
      </c>
      <c r="C23" s="5" t="n">
        <v>-9</v>
      </c>
      <c r="D23" s="5" t="n">
        <v>45</v>
      </c>
    </row>
    <row r="24">
      <c r="A24" s="4" t="inlineStr">
        <is>
          <t>Net cash (used in) provided by operating activities</t>
        </is>
      </c>
      <c r="B24" s="5" t="n">
        <v>-104</v>
      </c>
      <c r="C24" s="5" t="n">
        <v>442</v>
      </c>
      <c r="D24" s="5" t="n">
        <v>-437</v>
      </c>
    </row>
    <row r="25">
      <c r="A25" s="3" t="inlineStr">
        <is>
          <t>Cash flows from investing activities:</t>
        </is>
      </c>
    </row>
    <row r="26">
      <c r="A26" s="4" t="inlineStr">
        <is>
          <t>Purchase of property, plant and equipment</t>
        </is>
      </c>
      <c r="B26" s="5" t="n">
        <v>-88</v>
      </c>
      <c r="C26" s="5" t="n">
        <v>-91</v>
      </c>
      <c r="D26" s="5" t="n">
        <v>-695</v>
      </c>
    </row>
    <row r="27">
      <c r="A27" s="4" t="inlineStr">
        <is>
          <t>Payment of long-term loan receivable</t>
        </is>
      </c>
      <c r="B27" s="4" t="inlineStr">
        <is>
          <t xml:space="preserve"> </t>
        </is>
      </c>
      <c r="C27" s="4" t="inlineStr">
        <is>
          <t xml:space="preserve"> </t>
        </is>
      </c>
      <c r="D27" s="5" t="n">
        <v>-75</v>
      </c>
    </row>
    <row r="28">
      <c r="A28" s="4" t="inlineStr">
        <is>
          <t>Proceeds from disposal of property, plant and equipment</t>
        </is>
      </c>
      <c r="B28" s="5" t="n">
        <v>10</v>
      </c>
      <c r="C28" s="5" t="n">
        <v>27</v>
      </c>
      <c r="D28" s="5" t="n">
        <v>34</v>
      </c>
    </row>
    <row r="29">
      <c r="A29" s="4" t="inlineStr">
        <is>
          <t>Net cash used in investing activities</t>
        </is>
      </c>
      <c r="B29" s="5" t="n">
        <v>-78</v>
      </c>
      <c r="C29" s="5" t="n">
        <v>-64</v>
      </c>
      <c r="D29" s="5" t="n">
        <v>-736</v>
      </c>
    </row>
    <row r="30">
      <c r="A30" s="3" t="inlineStr">
        <is>
          <t>Cash flows from financing activities:</t>
        </is>
      </c>
    </row>
    <row r="31">
      <c r="A31" s="4" t="inlineStr">
        <is>
          <t>Options exercised</t>
        </is>
      </c>
      <c r="B31" s="5" t="n">
        <v>79</v>
      </c>
      <c r="C31" s="4" t="inlineStr">
        <is>
          <t xml:space="preserve"> </t>
        </is>
      </c>
      <c r="D31" s="4" t="inlineStr">
        <is>
          <t xml:space="preserve"> </t>
        </is>
      </c>
    </row>
    <row r="32">
      <c r="A32" s="4" t="inlineStr">
        <is>
          <t>Cash dividends paid</t>
        </is>
      </c>
      <c r="B32" s="5" t="n">
        <v>-981</v>
      </c>
      <c r="C32" s="5" t="n">
        <v>-297</v>
      </c>
      <c r="D32" s="5" t="n">
        <v>-1244</v>
      </c>
    </row>
    <row r="33">
      <c r="A33" s="4" t="inlineStr">
        <is>
          <t>Net cash used in financing activities</t>
        </is>
      </c>
      <c r="B33" s="5" t="n">
        <v>-902</v>
      </c>
      <c r="C33" s="5" t="n">
        <v>-297</v>
      </c>
      <c r="D33" s="5" t="n">
        <v>-1244</v>
      </c>
    </row>
    <row r="34">
      <c r="A34" s="4" t="inlineStr">
        <is>
          <t>Net (decrease) increase in cash and cash equivalents</t>
        </is>
      </c>
      <c r="B34" s="5" t="n">
        <v>-1084</v>
      </c>
      <c r="C34" s="5" t="n">
        <v>81</v>
      </c>
      <c r="D34" s="5" t="n">
        <v>-2417</v>
      </c>
    </row>
    <row r="35">
      <c r="A35" s="4" t="inlineStr">
        <is>
          <t>Cash and cash equivalents at the beginning of year</t>
        </is>
      </c>
      <c r="B35" s="5" t="n">
        <v>8827</v>
      </c>
      <c r="C35" s="5" t="n">
        <v>8827</v>
      </c>
      <c r="D35" s="5" t="n">
        <v>11267</v>
      </c>
    </row>
    <row r="36">
      <c r="A36" s="4" t="inlineStr">
        <is>
          <t>Effect of exchange rate changes on cash and cash equivalents</t>
        </is>
      </c>
      <c r="B36" s="5" t="n">
        <v>14</v>
      </c>
      <c r="C36" s="5" t="n">
        <v>-81</v>
      </c>
      <c r="D36" s="5" t="n">
        <v>-23</v>
      </c>
    </row>
    <row r="37">
      <c r="A37" s="4" t="inlineStr">
        <is>
          <t>Cash and cash equivalents at the end of year</t>
        </is>
      </c>
      <c r="B37" s="5" t="n">
        <v>7757</v>
      </c>
      <c r="C37" s="5" t="n">
        <v>8827</v>
      </c>
      <c r="D37" s="5" t="n">
        <v>8827</v>
      </c>
    </row>
    <row r="38">
      <c r="A38" s="3" t="inlineStr">
        <is>
          <t>Supplemental disclosure of cash flow information:</t>
        </is>
      </c>
    </row>
    <row r="39">
      <c r="A39" s="4" t="inlineStr">
        <is>
          <t>Income taxes</t>
        </is>
      </c>
      <c r="B39" s="6" t="n">
        <v>27</v>
      </c>
      <c r="C39" s="6" t="n">
        <v>10</v>
      </c>
      <c r="D39" s="6" t="n">
        <v>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Financial Statements</t>
        </is>
      </c>
      <c r="B1" s="2" t="inlineStr">
        <is>
          <t>12 Months Ended</t>
        </is>
      </c>
    </row>
    <row r="2">
      <c r="B2" s="2" t="inlineStr">
        <is>
          <t>Mar. 31, 2021</t>
        </is>
      </c>
    </row>
    <row r="3">
      <c r="A3" s="3" t="inlineStr">
        <is>
          <t>Accounting Policies [Abstract]</t>
        </is>
      </c>
    </row>
    <row r="4">
      <c r="A4" s="4" t="inlineStr">
        <is>
          <t>ORGANIZATION AND BASIS OF FINANCIAL STATEMENTS</t>
        </is>
      </c>
      <c r="B4" s="4" t="inlineStr">
        <is>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05:43Z</dcterms:created>
  <dcterms:modified xmlns:dcterms="http://purl.org/dc/terms/" xmlns:xsi="http://www.w3.org/2001/XMLSchema-instance" xsi:type="dcterms:W3CDTF">2021-07-15T20:05:43Z</dcterms:modified>
</cp:coreProperties>
</file>